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_ Stateme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Accounting standards and accoun" sheetId="10" state="visible" r:id="rId10"/>
    <sheet xmlns:r="http://schemas.openxmlformats.org/officeDocument/2006/relationships" name="Financial instruments and risk " sheetId="11" state="visible" r:id="rId11"/>
    <sheet xmlns:r="http://schemas.openxmlformats.org/officeDocument/2006/relationships" name="Equipment" sheetId="12" state="visible" r:id="rId12"/>
    <sheet xmlns:r="http://schemas.openxmlformats.org/officeDocument/2006/relationships" name="Assets held for sale" sheetId="13" state="visible" r:id="rId13"/>
    <sheet xmlns:r="http://schemas.openxmlformats.org/officeDocument/2006/relationships" name="Exploration and evaluation asse" sheetId="14" state="visible" r:id="rId14"/>
    <sheet xmlns:r="http://schemas.openxmlformats.org/officeDocument/2006/relationships" name="Related party transactions" sheetId="15" state="visible" r:id="rId15"/>
    <sheet xmlns:r="http://schemas.openxmlformats.org/officeDocument/2006/relationships" name="Share capital" sheetId="16" state="visible" r:id="rId16"/>
    <sheet xmlns:r="http://schemas.openxmlformats.org/officeDocument/2006/relationships" name="Capital disclosures" sheetId="17" state="visible" r:id="rId17"/>
    <sheet xmlns:r="http://schemas.openxmlformats.org/officeDocument/2006/relationships" name="Segmented disclosu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Nature of operations and goin22" sheetId="22" state="visible" r:id="rId22"/>
    <sheet xmlns:r="http://schemas.openxmlformats.org/officeDocument/2006/relationships" name="Financial instruments and ris23" sheetId="23" state="visible" r:id="rId23"/>
    <sheet xmlns:r="http://schemas.openxmlformats.org/officeDocument/2006/relationships" name="Equipment (Tables)" sheetId="24" state="visible" r:id="rId24"/>
    <sheet xmlns:r="http://schemas.openxmlformats.org/officeDocument/2006/relationships" name="Assets held for sale (Tables)" sheetId="25" state="visible" r:id="rId25"/>
    <sheet xmlns:r="http://schemas.openxmlformats.org/officeDocument/2006/relationships" name="Exploration and evaluation as26" sheetId="26" state="visible" r:id="rId26"/>
    <sheet xmlns:r="http://schemas.openxmlformats.org/officeDocument/2006/relationships" name="Related party transactions (Tab" sheetId="27" state="visible" r:id="rId27"/>
    <sheet xmlns:r="http://schemas.openxmlformats.org/officeDocument/2006/relationships" name="Share capital (Tables)" sheetId="28" state="visible" r:id="rId28"/>
    <sheet xmlns:r="http://schemas.openxmlformats.org/officeDocument/2006/relationships" name="Segmented disclosure (Tables)" sheetId="29" state="visible" r:id="rId29"/>
    <sheet xmlns:r="http://schemas.openxmlformats.org/officeDocument/2006/relationships" name="Income taxes (Tables)" sheetId="30" state="visible" r:id="rId30"/>
    <sheet xmlns:r="http://schemas.openxmlformats.org/officeDocument/2006/relationships" name="Nature of operations and goin31" sheetId="31" state="visible" r:id="rId31"/>
    <sheet xmlns:r="http://schemas.openxmlformats.org/officeDocument/2006/relationships" name="Nature of operations and goin32" sheetId="32" state="visible" r:id="rId32"/>
    <sheet xmlns:r="http://schemas.openxmlformats.org/officeDocument/2006/relationships" name="Summary of significant accoun33" sheetId="33" state="visible" r:id="rId33"/>
    <sheet xmlns:r="http://schemas.openxmlformats.org/officeDocument/2006/relationships" name="Critical accounting judgments34" sheetId="34" state="visible" r:id="rId34"/>
    <sheet xmlns:r="http://schemas.openxmlformats.org/officeDocument/2006/relationships" name="Financial instruments and ris35" sheetId="35" state="visible" r:id="rId35"/>
    <sheet xmlns:r="http://schemas.openxmlformats.org/officeDocument/2006/relationships" name="Financial instruments and ris36" sheetId="36" state="visible" r:id="rId36"/>
    <sheet xmlns:r="http://schemas.openxmlformats.org/officeDocument/2006/relationships" name="Equipment (Details)" sheetId="37" state="visible" r:id="rId37"/>
    <sheet xmlns:r="http://schemas.openxmlformats.org/officeDocument/2006/relationships" name="Assets held for sale (Details)" sheetId="38" state="visible" r:id="rId38"/>
    <sheet xmlns:r="http://schemas.openxmlformats.org/officeDocument/2006/relationships" name="Assets held for sale (Details 1" sheetId="39" state="visible" r:id="rId39"/>
    <sheet xmlns:r="http://schemas.openxmlformats.org/officeDocument/2006/relationships" name="Assets held for sale (Details N" sheetId="40" state="visible" r:id="rId40"/>
    <sheet xmlns:r="http://schemas.openxmlformats.org/officeDocument/2006/relationships" name="Exploration and evaluation expe" sheetId="41" state="visible" r:id="rId41"/>
    <sheet xmlns:r="http://schemas.openxmlformats.org/officeDocument/2006/relationships" name="Exploration and evaluation ex42" sheetId="42" state="visible" r:id="rId42"/>
    <sheet xmlns:r="http://schemas.openxmlformats.org/officeDocument/2006/relationships" name="Exploration and evaluation ex43"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Related party transactions (D46" sheetId="46" state="visible" r:id="rId46"/>
    <sheet xmlns:r="http://schemas.openxmlformats.org/officeDocument/2006/relationships" name="Share Capital (Details)" sheetId="47" state="visible" r:id="rId47"/>
    <sheet xmlns:r="http://schemas.openxmlformats.org/officeDocument/2006/relationships" name="Share Capital (Details 1)" sheetId="48" state="visible" r:id="rId48"/>
    <sheet xmlns:r="http://schemas.openxmlformats.org/officeDocument/2006/relationships" name="Share Capital (Details 2)" sheetId="49" state="visible" r:id="rId49"/>
    <sheet xmlns:r="http://schemas.openxmlformats.org/officeDocument/2006/relationships" name="Share Capital (Details 3)" sheetId="50" state="visible" r:id="rId50"/>
    <sheet xmlns:r="http://schemas.openxmlformats.org/officeDocument/2006/relationships" name="Share Capital (Details Narrativ" sheetId="51" state="visible" r:id="rId51"/>
    <sheet xmlns:r="http://schemas.openxmlformats.org/officeDocument/2006/relationships" name="Segmented disclosure (Details)"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25">
  <si>
    <t>Document and Entity Information</t>
  </si>
  <si>
    <t>12 Months Ended</t>
  </si>
  <si>
    <t>Dec. 31, 2017shares</t>
  </si>
  <si>
    <t>Document And Entity Information</t>
  </si>
  <si>
    <t>Entity Registrant Name</t>
  </si>
  <si>
    <t>EMGOLD MINING CORP</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USD ($)</t>
  </si>
  <si>
    <t>Dec. 31, 2017</t>
  </si>
  <si>
    <t>Dec. 31, 2016</t>
  </si>
  <si>
    <t>Current Assets</t>
  </si>
  <si>
    <t>Cash and cash equivalents</t>
  </si>
  <si>
    <t>Amounts receivable</t>
  </si>
  <si>
    <t>Prepaid expenses</t>
  </si>
  <si>
    <t>Total current assets</t>
  </si>
  <si>
    <t>Non-current Assets</t>
  </si>
  <si>
    <t>Reclamation bonds</t>
  </si>
  <si>
    <t>Assets held for sale</t>
  </si>
  <si>
    <t>Deposit</t>
  </si>
  <si>
    <t xml:space="preserve"> </t>
  </si>
  <si>
    <t>Exploration and evaluation assets</t>
  </si>
  <si>
    <t>Total non current assets</t>
  </si>
  <si>
    <t>Total assets</t>
  </si>
  <si>
    <t>Current Liabilities</t>
  </si>
  <si>
    <t>Accounts payable and accrued liabilities</t>
  </si>
  <si>
    <t>Due to related parties</t>
  </si>
  <si>
    <t>Total current liabilities</t>
  </si>
  <si>
    <t>EQUITY (Statement 3)</t>
  </si>
  <si>
    <t>Share capital</t>
  </si>
  <si>
    <t>Warrants – contributed surplus</t>
  </si>
  <si>
    <t>Options – contributed surplus</t>
  </si>
  <si>
    <t>Deficit</t>
  </si>
  <si>
    <t>Total Shareholders' Equity</t>
  </si>
  <si>
    <t>Total Liabilities and Shareholders' Equity</t>
  </si>
  <si>
    <t>CONSOLIDATED STATEMENTS OF COMPREHENSIVE INCOME (LOSS) - USD ($)</t>
  </si>
  <si>
    <t>Dec. 31, 2015</t>
  </si>
  <si>
    <t>Exploration and Evaluation</t>
  </si>
  <si>
    <t>Resource property expense</t>
  </si>
  <si>
    <t>General and Administrative</t>
  </si>
  <si>
    <t>Management and consulting</t>
  </si>
  <si>
    <t>Office and administration</t>
  </si>
  <si>
    <t>Professional fees</t>
  </si>
  <si>
    <t>Listing and filing fees</t>
  </si>
  <si>
    <t>Insurance</t>
  </si>
  <si>
    <t>Shareholder communication</t>
  </si>
  <si>
    <t>Banking costs</t>
  </si>
  <si>
    <t>Depreciation</t>
  </si>
  <si>
    <t>Impairment of exploration and evaluation assets</t>
  </si>
  <si>
    <t>Total expenses</t>
  </si>
  <si>
    <t>Net (Loss) and Comprehensive (Loss) Before Other Items</t>
  </si>
  <si>
    <t>Other (income)</t>
  </si>
  <si>
    <t>Gain (loss) on write off of amounts receivable and accounts payable</t>
  </si>
  <si>
    <t>Loss on sale of real estate property</t>
  </si>
  <si>
    <t>Foreign exchange gain (loss)</t>
  </si>
  <si>
    <t>Gain on write off of related party debt</t>
  </si>
  <si>
    <t>Gain on sale of equipment</t>
  </si>
  <si>
    <t>Total other income</t>
  </si>
  <si>
    <t>Net Income / (Loss) and Comprehensive Income / (Loss)</t>
  </si>
  <si>
    <t>Basic and Diluted Earnings (Loss) per Common Share</t>
  </si>
  <si>
    <t>Weighted Average Number of Shares Outstanding</t>
  </si>
  <si>
    <t>CONSOLIDATED STATEMENTS OF CHANGES IN EQUITY - USD ($)</t>
  </si>
  <si>
    <t>Shares [Member]</t>
  </si>
  <si>
    <t>Warrants [Member]</t>
  </si>
  <si>
    <t>Options [Member]</t>
  </si>
  <si>
    <t>Deficit [Member]</t>
  </si>
  <si>
    <t>Total</t>
  </si>
  <si>
    <t>Begning balance, Shares at Dec. 31, 2015</t>
  </si>
  <si>
    <t>Begning balance, Amount at Dec. 31, 2015</t>
  </si>
  <si>
    <t>Shares issued for properties, Shares</t>
  </si>
  <si>
    <t>Shares issued for properties, Amount</t>
  </si>
  <si>
    <t>Warrants expired</t>
  </si>
  <si>
    <t>Comprehensive loss for the year</t>
  </si>
  <si>
    <t>Ending balance, Shares at Dec. 31, 2016</t>
  </si>
  <si>
    <t>Ending balance, Amount at Dec. 31, 2016</t>
  </si>
  <si>
    <t>Options expired</t>
  </si>
  <si>
    <t>Options forfeited</t>
  </si>
  <si>
    <t>Ending balance, Shares at Dec. 31, 2017</t>
  </si>
  <si>
    <t>Ending balance, Amount at Dec. 31, 2017</t>
  </si>
  <si>
    <t>CONSOLIDATED STATEMENTS OF CASH FLOWS - USD ($)</t>
  </si>
  <si>
    <t>OPERATING ACTIVITIES</t>
  </si>
  <si>
    <t>Income (Loss) for the Year</t>
  </si>
  <si>
    <t>Items not Affecting Cash</t>
  </si>
  <si>
    <t>Write-off of accounts payable and accrued liabilities</t>
  </si>
  <si>
    <t>Write off of related party debt</t>
  </si>
  <si>
    <t>Effect of currency translation</t>
  </si>
  <si>
    <t>Cash flows from (used in) operations before changes in working capital</t>
  </si>
  <si>
    <t>Net Change in Non-cash Working Capital</t>
  </si>
  <si>
    <t>Accounts receivable</t>
  </si>
  <si>
    <t>Prepaid expenses and deposits</t>
  </si>
  <si>
    <t>Operating cash flow used by operations</t>
  </si>
  <si>
    <t>Net cash used by operating activities</t>
  </si>
  <si>
    <t>INVESTING ACTIVITIES</t>
  </si>
  <si>
    <t>Real estate property selling costs</t>
  </si>
  <si>
    <t>Resource property payments</t>
  </si>
  <si>
    <t>Proceeds from sale of real estate property</t>
  </si>
  <si>
    <t>Acquisition of property</t>
  </si>
  <si>
    <t>Proceeds from sale of equipment</t>
  </si>
  <si>
    <t>Net cash used by investing activities</t>
  </si>
  <si>
    <t>Net Increase (Decrease) in Cash and Cash Equivalents</t>
  </si>
  <si>
    <t>Cash position – beginning of year</t>
  </si>
  <si>
    <t>Cash Position – end of year</t>
  </si>
  <si>
    <t>Schedule of Non-cash Investing and Financing Transactions</t>
  </si>
  <si>
    <t>Shares issued for mineral property acquisition</t>
  </si>
  <si>
    <t>Nature of operations and going concern</t>
  </si>
  <si>
    <t>Nature Of Operations And Going Concern</t>
  </si>
  <si>
    <t>1. Nature of operations and going concern</t>
  </si>
  <si>
    <t>Emgold
Mining Corporation (“the Company” or “Emgold”) is incorporated under the British Columbia Corporations
Act and the principle place of business is located at 1010 - 789 West Pender Street, Vancouver, British Columbia, V6C 1H2. The
Company is in the process of exploring its mineral property interests and has not yet determined whether its mineral property
interests contain mineral reserves that are economically recoverable. During the period ended 31 December 2017, the Company consolidated
its share capital on a ten to one basis. All share and per share amounts have been retroactively restated to reflect the consolidation
(Note 11). The Company’s shares are traded on the TSX Venture Exchange (“TSX-V”) under the symbol EMR, the OTC
Market under the symbol EGMCF, and the Frankfurt Stock Exchange (“FRA”) under the symbol EMLM. These
audited consolidated financial statements (“Financial Statements”) have been prepared on the basis of the accounting
principles applicable to a going concern, which assumes the Company’s ability to continue in operation for the foreseeable
future and to realize its assets and discharge its liabilities in the normal course of operations. There
are several adverse conditions that cast significant doubt upon the soundness of this assumption. The Company has negative working
capital, has incurred operating losses since inception, has no source of significant revenue at this time, is unable to self-finance
operations, and has significant on-going cash needs to meet its overhead requirements and maintain its exploration and evaluation
assets. Further, the business of mining and exploration involves a high degree of risk and there can be no assurance that current
or future exploration programs will result in profitable mining operations. The recoverability of exploration and evaluation assets
is dependent upon several factors, which include the discovery of economically recoverable reserves, the ability of the Company
to obtain the necessary financing to complete the development of these properties, and future profitable production or proceeds
from disposition of mineral properties. For
the Company to continue to operate as a going concern it must obtain additional financing; there can be no assurance that this
will continue in the future. If
the going concern assumption were not appropriate for these consolidated financial statements then adjustments would be necessary
to the carrying value of assets and liabilities, the reported expenses and the statement of financial position classifications
used, and such adjustments could be material.
Rounded
(‘000’s) 31
December 2017 31
December 2016
Working
capital $ (469,000 ) $ (782,000 )
Accumulated
deficit $ (51,494,000 ) $ (51,808,000 )</t>
  </si>
  <si>
    <t>Basis of preparation – Statement of Compliance</t>
  </si>
  <si>
    <t>Basis Of Preparation Statement Of Compliance</t>
  </si>
  <si>
    <t>2. Basis of preparation – Statement of Compliance</t>
  </si>
  <si>
    <t>These
Financial Statements have been prepared in accordance with International Financial Reporting Standards (“IFRS”) as
issued by the International Accounting Standards Board (“IASB”). The Financial Statements have been prepared on a
historical cost basis, except for financial instruments classified as financial instruments at fair value through profit and loss,
which are stated at their fair value. In addition, these Financial Statements have been prepared using the accrual basis of accounting
except for cash flow information. The
policies set out were consistently applied to all the periods presented unless otherwise noted below. The preparation of consolidated
financial statements in accordance with IAS 1 requires the use of certain critical accounting estimates. It also requires management
to exercise judgement in applying the Company’s accounting policies (Note 3). The functional and reporting currency of the
Company is the United States dollar.</t>
  </si>
  <si>
    <t>Summary of significant accounting policies</t>
  </si>
  <si>
    <t>Summary Of Significant Accounting Policies</t>
  </si>
  <si>
    <t>3. Summary of significant accounting policies</t>
  </si>
  <si>
    <t>a) Basis of presentation
These consolidated
financial statements incorporate the financial statements of the Company and the entities controlled by the Company. These
consolidated financial statements include the accounts of the Company and its wholly-owned subsidiaries:
· Idaho-Maryland
Mining Corporation
· Emgold
(US) Corp.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significant intercompany transactions and balances
have been eliminated.
b) Foreign currency
These
Financial Statements are presented in United States dollars (“$”), which is the
Company’s functional and presentation currency. References to CDN$ represent Canadian
dollars. The functional currency for the Company’s subsidiaries is the currency of the
primary economic environment in which the entity operates which is United States dollars.
Transactions entered into by the Company’s subsidiary in a currency other than the currency
of the primary economic environment in which it operates (its "functional currency")
are recorded at the rates ruling when the transactions occur except depreciation and depletion
which are translated at the rates of exchange applicable to the related assets, with any gains
or losses recognized in the consolidated statements of loss and comprehensive income (loss). Foreign
currency monetary assets and liabilities are translated at current rates on the reporting date with the resulting gain
or losses recognized in the consolidated statements of comprehensive income (loss). Exchange differences arising on the
retranslation of unsettled monetary assets and liabilities are recognized immediately in the consolidated statement of
comprehensive income (loss). Non-monetary assets and liabilities are translated using historical exchange rates. Non-monetary
assets and liabilities measured at fair value in a foreign currency are translated using the exchange rate at the date
when the fair value is determined.
c) Measurement uncertainty
The
preparation of these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estimates relate to the valuation and estimated useful lives of equipment, the measurement of stock-based
compensation, the valuation of warrants, the valuation allowance for deferred tax assets and liabilities, valuation and
recoverability of resource properties, and the valuation of shares issued for resource property. Actual results may differ
from these estimates. Depreciation
and depletion of property, plant, and equipment assets are dependent upon estimates of useful lives and reserve estimates,
both of which are determined with the exercise of judgment. The assessment of any impairment of property, plant, and equipment
is dependent upon estimates of recoverable amounts taking into account factors such as reserves, economic and market conditions
and the useful lives of assets. Provisions for environmental rehabilitations are recognised in the period in which they
arise and are stated as the fair value of estimated future cos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se estimates require the extensive use of judgment about the nature, cost and timing of the work to be completed,
and may change with future changes to costs, environmental laws, and regulations and remediation practices. The actual
results experienced by the Company may differ materially and adversely from the Company’s estimates. To the extent
there are material differences between the estimates and the actual results, future results of operations will be affected.
d) Share based payments
The
Company grants stock options to buy common shares of the Company to directors, officers, employees,
and service providers. The Board of Directors grants such options for periods of up to five
years, with vesting periods determined at its sole discretion and at prices equal to or greater
than the closing market price on the day preceding the date the options were granted. The
fair value of the options is measured at grant date, using the Black-Scholes option pricing model, and is recognized in
the period that the options are earned. The fair value is recognized as an expense with a corresponding increase in equity.
The amount recognized as expense is adjusted to reflect the number of share options expected to vest. Forfeitures of stock
options are accounted for as incurred.
e) Financial instruments
All financial instruments
must be recognized, initially, at fair value on the consolidated statement of financial position. The Company has classified
each financial instrument into the following categories: “fair value through profit or loss”, “loans and
receivables”, and “other liabilities”. Subsequent measurement of the financial instruments is based on their
respective classification. Unrealized gains and losses on held for trading instruments are recognized in earnings. The other
categories of financial instruments are recognized at amortized cost using the effective interest method. The Company had
made the following classifications:
Financial
Asset or Liability Category
Cash
and cash equivalents Fair
value through profit or loss
Amounts
Receivable Loans
and receivables
Reclamation
bond Loans
and receivables
Accounts
payable and accrued liabilities Other
liabilities
Due
to related parties Other
liabilities
f) Income taxes
Income
tax expense comprises current and deferred tax. Income tax is recognized in the consolidated
statements of comprehensive loss except to the extent it relates to items recognized in equity. Current
income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es are the taxes expected to be payable or recoverable on the difference between the carrying amounts of assets in
the consolidated statement of financial position and their corresponding tax bases used in the computation of taxable
profit, and are accounted for using the balance sheet liability method.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Deferred
tax liabilities:
· are
generally recognized for all taxable temporary differences;
· are
recognized for taxable temporary differences arising on investments in subsidiaries except where the reversal of the temporary
difference can be controlled and it is probable that the difference will not reverse in the foreseeable future; and
· are
not recognized on temporary differences that arise from goodwill which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an asset to be recovered.
g) Earnings (loss)
per share
Basic earnings (loss)
per share is computed by dividing the net earnings (loss) available to common shareholders by the weighted average number
of shares outstanding during the reporting year. Diluted earnings per share is computed similar to basic earning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if in the money and that the proceeds from such exercises were used to acquire common
stock at the average market price during the reporting periods.
h) Comprehensive
income (loss)
Comprehensive income
(loss) is the change in the Company's net assets that results from transactions, events and circumstances from sources other
than the Company's shareholders and includes items that would not normally be included in net profit such as unrealized gains
or losses on available-for-sale investments, gains or losses on certain derivative instruments and foreign currency gains
or losses related to self-sustaining operations. The Company's comprehensive income (loss) is presented in the Consolidated
Statements of Comprehensive Income (Loss) and the Consolidated Statements of Changes in Equity.
i) Plant and equipment
Plant
and equipment assets are depreciated using the straight-line method based on estimated useful
lives, which generally range from 1 to 5 years. Land is not depreciated. Where
an item of plant and equipment is comprised of major components with different useful lives, the components are accounted
for as separate items of plant and equipment. Expenditures incurred to replace a component of an item of property, plant
and equipment that is accounted for separately, including major inspection and overhaul expenditures, are capitalized.
Directly attributable expenses incurred for major capital projects and site preparation are capitalized until the asset
is brought to a working condition for its intended use. These
costs include dismantling and site restoration costs to the extent these are recognized as a provision. The
cost of self-constructed assets includes the cost of materials, direct labour and an appropriate portion of normal overheads. The
costs of day-to-day servicing are recognized in profit or loss as incurred. These costs are more commonly referred to
as "maintenance and repairs." Financing
costs directly associated with the construction or acquisition of qualifying assets are capitalized at interest rates
relating to loans specifically raised for that purpose, or at the average borrowing rate where the general pool of group
borrowings is utilized. Capitalization of borrowing costs ceases when the asset is substantially complete. The
depreciation method, useful life and residual values are assessed annually. Leased
assets Leases
in which the Company assumes substantially all risks and rewards of ownership are classified as finance leases. Finance
leases are recognized at the lower of the fair value and the present value of the minimum lease payments at inception
of the lease, less accumulated depreciation and impairment losses. Subsequent
costs The
cost of replacing part of an item within property, plant and equipment is recognized when the cost is incurred if it is
probable that the future economic benefits will flow to the Company and the cost of the item can be measured reliably.
All other costs are recognized as an expense as incurred. Impairment The
Company's tangible assets are reviewed for an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r groups of assets. Impairment losses are recognized in profit and
loss for the period. Impairment
losses recognized in respect of cash-generating units are allocated first to reduce the carrying amount of any goodwill
allocated to cash-generating units and then to reduce the carrying amount of the other assets in the unit on a pro-rata
basis.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loss with respect to goodwill is never reversed.
j) Exploration and
evaluation
The
Company is currently in the exploration stage with all of its mineral interests. Exploration
and evaluation costs include the costs of acquiring licenses, costs incurred to explore and
evaluate properties, and the fair value, upon acquisition, of mineral properties acquired
in a business combination or an asset acquisition. Exploration
and evaluation expenditures are expensed in the period they are incurred except for expenditures associated with the acquisition
of exploration and evaluation assets through a business combination or an asset acquisition. Significant property acquisition
costs are capitalized only to the extent that such costs can be directly attributed to an area of interest where it is
considered likely to be recoverable by future exploitation or sale. Development costs relating to specific properties
are capitalized once management has made a development decision. At
each reporting date, the Company determines whether impairment indicators exist based on the Company’s ability to
raise financing and significant changes in an individual property’s work program. The Company examines for indicators
of impairment, such as the right or financial ability to perform work on a mineral property, future plans for exploration
on a property, and management’s intent to advance or not advance a property. From
time to time, the Company may acquire or dispose of mineral interests pursuant to the terms of option agreements. Due
to the fact that options are exercisable entirely at the discretion of the optionee, the amounts payable or receivable
are not recorded. Option payments are recorded in the period that the payments are made or received. The Company does
not accrue costs to maintain mineral interests in good standing.
k) Impairment Loss
The
Company's tangible and intangible assets are reviewed for an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r groups of assets. Impairment losses are recognized in profit and
loss for the period. Impairment
losses recognized in respect of cash-generating units are allocated first to reduce the carrying amount of any goodwill
allocated to cash-generating units and then to reduce the carrying amount of the other assets in the unit on a pro-rata
basis.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positive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loss with respect to goodwill is never reversed.
l) Asset held for
sale
Assets held for
sale are not depreciated, are measured at the lower of carrying amount and fair value less costs to sell, and are presented
separately in the consolidated statement of financial position.
m) Cash and cash
equivalents
Cash and cash equivalents
consist of cash on hand, deposits in banks and highly liquid investments with an original maturity of three months or less.
n) Environmental
The
Company recognizes liabilities for statutory, contractual, constructive or legal obligations
associated with the retirement of property, plant and equipment when those obligations result
from the acquisition, construction, development or normal operation of the assets. The net
present value of future rehabilitation cost estimates is capitalized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and assumptions
regarding the amount and timing of the future expenditures. These changes are recorded directly to mining assets with
a corresponding entry to the rehabilitation provision. The Company's estimates are reviewed annually for changes in regulatory
requirements, effects of inflation and changes in estimates. Changes
in the net present value, excluding changes in the Company's estimates of reclamation costs, are charged to profit and
loss for the period. The
costs of rehabilitation projects that were included in the rehabilitation provision are recorded against the provision
as incurred. The cost of on-going current programs to prevent and control pollution is charged against profit and loss
as incurred.
o) Provisions and
decommissioning liabilitie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Decommissioning
liabilities include an estimate of the future cost associated with the abandonment and reclamation of property and equipment,
discounted to its present value, and capitalized as part of the cost of that asset. The estimated costs are based on the
present value of the expenditure expected to be incurred. Changes in the discount rate, estimated timing of decommissioning
costs, or cost estimates are dealt with prospectively by recording a change in estimate, and a corresponding adjustment
to equipment. The accretion on the decommissioning provision is included in the consolidated statement of comprehensive
income (loss). Actual
expenditures incurred are charged against the decommissioning liability. The Company determined that it has no material
restoration obligations at 31 December 2017 or 2016.
p) Financial liabilities
and equity
Debt
and equity instruments are classified as either financial liabilities or as equity in accordance
with the substance of the contractual arrangement. An
equity instrument is any contract that evidences a residual interest in the assets of an entity after deducting all of
its liabilities. Equity instruments issued by the Company are recorded at the proceeds received, net of direct issue costs. Other
financial liabilities are initially measured at fair value, net of transaction costs,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s over the corresponding period. The effective interest rate is the rate that exactly discounts estimated future
cash payments over the expected life of the financial liability, or, where appropriate, a shorter period. The
Company derecognizes financial liabilities when, and only when, the Company’s obligations are discharged, cancelled
or they expire.
q) Title to exploration
and evaluation properties
Although the Company
has taken steps to verify the title to resource properties in which it has an interest, in accordance with industry standards
for the current stage of exploration of such properties, these procedures do not guarantee the Company’s title. Property
title may be subject to unregistered prior agreements or transfers.
r) Share capital
Share capital issued
for non-monetary consideration is recorded at an amount based on the fair value of consideration at the time of issuance.</t>
  </si>
  <si>
    <t>Critical accounting judgments and key sources of estimation uncertainty</t>
  </si>
  <si>
    <t>Critical Accounting Judgments And Key Sources Of Estimation Uncertainty</t>
  </si>
  <si>
    <t>4. Critical accounting judgments and key sources of estimation uncertainty</t>
  </si>
  <si>
    <t>In
the application of the Company’s accounting policies management is required to make judgments, estimates and assumptions
about the carrying amount and classification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s affect only that period, or in the period of the revision and future
periods, if the revision affects both current and future periods. The
following are the critical judgments and areas involving estimates, that management have made in the process of applying the Company’s
accounting policies and that have the most significant effect on the amount recognized in the consolidated financial statements.
a) Critical
judgments in applying accounting policies
Going
concern assumption These
Financial Statements have been prepared on the basis of the accounting principles applicable to a going concern, which
assumes the Company’s ability to continue in operation for the foreseeable future and to realize its assets and
discharge its liabilities in the normal course of operations. There are several adverse conditions that cast substantial
doubt upon the soundness of this assumption. Refer to note 1 for more details. Determination
of functional currency In
accordance with IAS 21, The Effects of Changes in Foreign Exchange Rates Assets
held for sale The
Company owns land which was part of their former Idaho-Maryland Project in Grass Valley, CA. The Company was forced to
abandon this Project in February 2013 and has subsequently been selling off this land as real estate. The remaining property
in Grass Valley is accounted as assets held for sale of $154,452. At 31 December 2017, the Company assessed that there
is no impairment on the assets held for sale. Exploration
and evaluation assets The
Company makes certain judgements and assumptions regarding indicators of impairment and the recoverability of the carrying
values of exploration and evaluation assets. These assumptions are changed when conditions exist that indicate the carrying
value may be impaired, at which time an impairment loss is recorded.
b) Key
sources of estimation uncertainty
Share
based payments and fair value of warrants Management
assesses the fair value of stock options granted in accordance with the accounting policy stated in note 3 of these audited
annual consolidated financial statements. The fair value of stock options granted is measured using the Black-Scholes
option valuation model (“BkS”), which was created for use in estimating the fair value of freely tradable,
fully transferable options. The Company’s stock options have characteristics significantly different from those
of traded options, and changes in the highly subjective input assumptions can materially affect the calculated values.
The fair value of stock options granted using the BkS do not necessarily provide a reliable measure of the fair value
of the Company’s stock option awards. The same model is used by the Company in order to arrive at a fair value for
the issuance of warrants. Valuation
and Estimated Useful Lives of Equipment Property,
plant and equipment is depreciated over its useful life taking into account residual values where appropriate. Assessments
of useful lives and residual values are performed annually after considering factors such as relevant market information,
the condition of the asset and management’s consideration. In assessing the residual values, the Company considers
the remaining life of the assets, their projected disposal value and future market conditions. Income
taxes Provisions
for income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originally recorded, such differences
will affect the tax provisions in the period in which such determination is made. Exploration
and evaluation assets The
Company makes certain estimates and assumptions regarding the recoverability of the carrying values of exploration and
evaluation assets. These assumptions are changed when conditions exist that indicate the carrying value may be impaired,
at which time an impairment loss is recorded. Decommissioning
liability The
estimated costs are reviewed annually by management including changes in the discount rate, estimated timing of decommissioning
costs, or cost estimates.</t>
  </si>
  <si>
    <t>Accounting standards and accounting standards issued but not yet effective</t>
  </si>
  <si>
    <t>Accounting Standards And Accounting Standards Issued But Not Yet Effective</t>
  </si>
  <si>
    <t>5. Accounting standards and accounting standards issued but not yet effective</t>
  </si>
  <si>
    <t>There
are no new accounting standards issued during the current year that have a material impact on the financial statements. The Company
has reviewed new and revised accounting pronouncements that have been issued but are not yet effective. The Company is currently
assessing the impact, if any, that these standards might have on its Financial Statements.
a) IFRS 9, Financial
Instruments
In July 2014, the
IASB issued IFRS 9, Financial Instruments (IFRS 9). IFRS 9 replaces the current multiple classification and measurement models
for financial assets and liabilities with a single model that has only two classification categories: amortized cost and fair
value. The basis of classification depends on the entity’s business model and the contractual cash flow characteristics
of the financial asset or liability. It also introduces additional changes relating to financial liabilities and aligns hedge
accounting more closely with risk management. IFRS 9 is effective for annual periods beginning on or after 1 January 2018,
with early adoption of the new standard permitted. The Company does not intend to early adopt IFRS 9. IFRS 9 will not have
a material impact on the financial statements.
b) IFRS 15 –
Revenue from Contracts with Customers
In May 2014, IFRS
15 was issued and replaces IAS 11 – Construction Contracts, IAS 18 – Revenue, IFRIC 13 – Customer Loyalty
Programmes, IFRIC 15 – Agreements for the Construction of Real Estate, IFRIC 18 – Transfers of Assets from Customers
and SIC-31 – Revenue – Barter Transactions Involving Advertising Services. IFRS 15 establishes a single five –step
model framework for determining the nature, amount, timing and uncertainty of revenue and cash flows arising from a contract
with a customer. IFRS 15 is effective for annual periods beginning on or after 1 January 2018, with early adoption of the
new standard permitted. The Company does not intend to early adopt IFRS 15. IFRS 15 will not have a material impact on the
financial statements.
c) IFRS 16, Leases
In January 2016,
the IASB issued IFRS 16. The new standard brings most leases on-balance sheet for lessees under a single model, eliminating
the distinction between operating and finance leases. Lessor accounting however remains largely unchanged and the distinction
between operating and finance leases is retained. This standard is effective for annual reporting periods on or after 1 January
2019. Early adoption is permitted if IFRS 15 has also been adopted. Management is currently reviewing the impact that this
standard will have on the Company’s Financial Statements.</t>
  </si>
  <si>
    <t>Financial instruments and risk management</t>
  </si>
  <si>
    <t>Financial Instruments And Risk Management</t>
  </si>
  <si>
    <t>6. Financial instruments and risk management</t>
  </si>
  <si>
    <t>a) Financial
instrument classification and measurement
Financial
instruments of the Company carried on the Consolidated Statements of Financial Position are carried at amortized cost
with the exception of cash and cash equivalents, which is carried at fair value. There are no significant differences
between the carrying value of financial instruments and their estimated fair values as at 31 December 2017 and 2016. The
Company classifies the fair value of these transactions according to the following hierarchy.
· Level
1 – quoted prices in active markets for identical financial instrumen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Company’s
cash and cash equivalents have been assessed on the fair value hierarchy described above and classified as Level 1. There
have been no changes between levels during the period.
b) Fair values of
financial assets and liabilities
The Company’s
financial instruments include cash and cash equivalents, amounts receivable, reclamation bonds, due to related parties, and
accounts payable and accrued liabilities. At 31 December 2017 and 2016, the carrying value of cash and cash equivalents is
fair value. Due to related parties’ deposits and accounts payable and accrued liabilities approximate their fair value
due to their short-term nature.
c) Market risk
Market risk is the
risk that changes in market prices will affect the Company’s earnings or the value of its financial instruments. Market
risk is comprised of commodity price risk and interest rate risk. The objective of market risk management is to manage and
control exposures within acceptable limits, while maximizing returns. The Company is not exposed to significant market risk.
d) Credit risk
Credit risk is the
risk that one party to a financial instrument will fail to discharge an obligation and cause the other party to incur a financial
loss. The Company’s primary exposure to credit risk is on its bank accounts. The Company’s bank accounts are held
with major banks in Canada, accordingly the Company believes it is not exposed to significant credit risk.
e) Interest rate
risk
Interest rate risk
is the risk of losses that arise as a result of changes in contracted interest rates. The Company is nominally exposed to
interest rate risk.
f) Currency risk
Currency risk is
the risk that the fair value of future cash flows of a financial instrument will fluctuate because of changes in foreign exchange
rates. To manage this risk the Company maintains only the minimum amount of foreign cash required to fund its on-going exploration
expenditures. A 5% shift in foreign exchange rates would result in a gain or loss of $280 accordingly, the Company is not
exposed to significant foreign currency risk. At 31 December 2017 the Company held currency totalling the following:
Rounded
(000’s) 31
December 2017 31
December 2016
Canadian
dollars $ 6,000 $ 19,000
United
States dollars $ 13,000 $ 59,000
g) Liquidity risk
Liquidity
risk arises through the excess of financial obligations over available financial assets due at any point in time. The
Company’s objective in managing liquidity risk is to maintain sufficient readily available reserves in order to
meet its liquidity requirements at any point in time. As the Company has no significant source of cash flows this is a
significant risk. Management
closely monitors the liquidity position and expects to have adequate sources of funding to finance the Company’s
projects and operations. The Company is dependent on external financing and will be required to raise additional capital
in the future to fund its operations.</t>
  </si>
  <si>
    <t>Equipment</t>
  </si>
  <si>
    <t>7. Equipment</t>
  </si>
  <si>
    <t xml:space="preserve">The
Company’s equipment have been fully depreciated and are still in use.
Plant
&amp; Equipment Furniture
&amp; Equipment Computer Hardware Asset
Under Capital
Lease Total
COST
OR DEEMED COST
Balance
at 01 January 2016 $ 18,712 $ 46,164 $ 71,945 $ 38,833 $ 175,654
Additions - - - - -
Balance
at 31 December 2016 $ 18,712 $ 46,164 $ 71,945 $ 38,833 $ 175,654
Balance
at 01 January 2017 $ 18,712 $ 46,164 $ 71,945 $ 38,833 $ 175,654
Additions - - - - -
Balance
at 31 December 2017 $ 18,712 $ 46,164 $ 71,945 $ 38,833 $ 175,654
DEPRECIATION
Balance
at 01 January 2016 $ 18,102 $ 46,164 $ 71,945 $ 38,833 $ 175,044
Depreciation
for the period 610 - - - 610
Balance
at 31 December 2016 $ 18,712 46,164 71,945 38,833 175,654
Balance
at 01 January 2017 $ 18,102 $ 46,164 $ 71,945 $ 38,833 $ 175,044
Depreciation
for the period - - - - -
Balance
at 31 December 2017 $ 18,102 $ 46,164 $ 71,945 $ 38,833 $ 175,044
CARRYING
AMOUNTS
At
31 December 2016 $ - - - - -
At
31 December 2017 $ - - - - - </t>
  </si>
  <si>
    <t>Assets Held For Sale</t>
  </si>
  <si>
    <t>8. Assets held for sale</t>
  </si>
  <si>
    <t xml:space="preserve">Emgold
had two real estate properties located in Nevada County that were part of the Company’s former Idaho-Maryland Project. On
15 March 2016, the Company sold 27 acres of land with net proceeds of $319,705. The proceeds of the sale are being used for general
working capital. Emgold has a remaining 7.13 acre parcel of land that is currently listed for sale.
SALE
OF IDAHO-MARYLAND PROJECT Idaho-Maryland
Sale
of property $ 350,000
Selling
Costs (30,295 )
Net
Proceeds 319,705
Cost
of property 336,056
Loss
on sale $ (16,351 )
ASSETS
HELD FOR SALE Assets
Held for Sale
Balance
at 01 January 2016 $ 490,508
Disposition
of assets (336,056 )
Balance
at 31 December 2016 and 31 December 2017 $ 154,452 </t>
  </si>
  <si>
    <t>Exploration And Evaluation Assets</t>
  </si>
  <si>
    <t>9. Exploration and evaluation assets</t>
  </si>
  <si>
    <t>PROPERTY
ACQUISITION COSTS Idaho-Maryland Buckskin
Rawhide East Buckskin
Rawhide West Koegel
Property Stewart
Property Rozan
Property Total
Balance
at 01 January 2016 $ - $ 519,052 $ 50,029 $ 50,030 $ 1 $ 1 $ 619,113
Acquisitions - - 30,000 30,000 - - 60,000
Royalty
payments received - (85,000 ) - - - - (85,000 )
Balance
at 31 December 2016 $ - $ 434,052 $ 80,029 $ 80,030 $ 1 $ 1 $ 594,113
Balance
at 01 January 2017 $ - $ 434,052 $ 80,029 $ 80,030 $ 1 $ 1 $ 594,113
Acquisitions - - 30,000 30,000 - - 60,000
Royalty
payments received - (110,000 ) - - - - (110,000 )
Balance
at 31 December 2017 $ - $ 324,052 $ 110,029 $ 110,030 $ 1 $ 1 $ 544,113
a) Buckskin Rawhide
East Property, Nevada
The
Company has a 100% interest in the 52 unpatented mineral claims, totalling 835 acres that make up Buckskin Rawhide East
Property, which is located near Fallon, Nevada. The
Buckskin Rawhide Property is leased to Rawhide Mining LLC (RMC), owners of the Rawhide Mine. The Lease is 20 years (start
date of 1 June 2013). During the Lease Term, RMC will make all underlying claim fees to keep the claims in good standing.
RMC will conduct a minimum of $250,000 in exploration activities by the end of Year 1. RMC will conduct an additional
minimum of $250,000 in exploration activities by the end of Year 3, for a total of $500,000 in exploration activities
by the end of Year 3. RMC will have the option of earning a 100% interest in the Property by bringing it into commercial
production. On
1 June 2016, RMC and Emgold mutually agreed to amend the original Lease Agreement whereby RMC can pay Emgold $175,000,
in seven quarterly payments of $25,000, starting 1 June 2016, to keep the Lease Agreement in good standing. These payments
will be in lieu of completing the additional $175,000 in exploration work required in the original Lease Agreement. The
proceeds of these payments will be used by Emgold for general working capital. Payments of $25,000 each were completed
for 1 June 2016, 1 September 2016, 1 December 2016, 1 March 2017, 1 June 2017, 1 September 2017, and 1 December 2017 respectively.
In addition, RMC paid the 1 December 2017 payment in advance and the $10,000 annual advance royalty payment for the Buckskin
Rawhide Property, due 1 June 2017.
b) Buckskin Rawhide
West Property, Nevada
Previously,
the Company entered a Lease and Option to Purchase Agreement with Jeremy C. Wire to acquire the PC and RH mineral claims,
located 0.3 miles west of Emgold’s existing Buckskin Rawhide Property, in Mineral County, Nevada. The PC and RH
claims, called Buckskin Rawhide West, comprise 21 unpatented lode mining claims totalling 420 acres. Pursuant to the lease
agreement, advance royalty payments were paid to Jeremy C. Wire in the amount of $10,000 per year during years 2013 to
2014 and $20,000 in 2015. The payments escalate to $30,000 per year in years 2016 to 2018. Payments were made in cash
or shares, based on the discretion of the Company or the owner, depending on the year. The Company has met all current
and past commitments on this property. The
Company issued 37,500 common shares during the year for the advance royalty payment for the Buckskin Rawhide West property
of $30,000. This amount is treated as an acquisition cost, and capitalized as exploration and evaluation assts.
c) Koegel Rawhide,
Nevada
Previously
the Company entered a Lease and Option to Purchase Agreement with Jeremy C. Wire to acquire the RHT and GEL claims, located
four miles south of the Company’s Buckskin Rawhide Property in Mineral County, Nevada. The RHT and GEL claims comprise
19 unpatented lode mining claims totalling 380 acres. In addition, Emgold staked 17 additional unpatented lode claims
totalling 340 acres. Together, the claims totalling 720 acres make up the Koegel Rawhide Property. Pursuant to the lease
agreement, advance royalty payments were paid to Jeremy C. Wire in the amount of $10,000 per year during years 2013 to
2014 and $20,000 in 2015. The payments increased to $30,000 per year in years 2016 to 2018. The Company has met all current
and past commitments on this property. The
Company issued 33,333 common shares during the year for the advance royalty payment for the Buckskin Rawhide West property
of $30,000. This amount is treated as an acquisition cost, and capitalized as exploration and evaluation assts.
d) British Columbia
Properties
The Company holds
the rights to the Stewart mineral claims, totalling 5,789 hectares and the Rozan mineral claims, totalling 1,950 hectares.
Both properties are near Ymir, British Columbia. Since the Company did not have any substantive expenditure in the past three
years, there are no current exploration plans for these properties, and they are safely held to January 2023 and March 2023,
respectively, without additional work. An impairment loss has been previously recognized in the consolidated statement of
comprehensive income (loss) bringing the carrying value to $2.
e) Exploration and
evaluation expenditures
EXPLORATION
EXPENDITURES Idaho-Maryland Buckskin
Rawhide East Buckskin
Rawhide West Koegel
Property Stewart
Property Rozan
Property Total
Claim
fees - 2,635 3,492 3,343 - - 9,470
Carrying
costs 30,332 - - - - - 30,332
Year
ended 31 December 2015 $ 30,332 $ 2,635 $ 3,492 $ 3,343 $ - $ - $ 39,802
Claim
fees (i) - - 5,053 4,486 - - 9,539
Carrying
costs 44,301 - - - - - 44,301
General
property search 4,860 - - - - - 4,860
Year ended 31
December 2016 $ 49,161 $ - $ 5,053 $ 4,486 $ - $ - $ 58,700
Claim
fees $ - $ - $ 3,515 $ 6,024 $ - $ - $ 9,539
Carrying
costs 16,961 16,961
General
property search - - - - - 12,055 12,055
Year ended 31
December 2017 $ 16,961 $ - $ 3,515 $ 6,024 $ - $ 12,055 $ 38,555 (i)</t>
  </si>
  <si>
    <t>Related party transactions</t>
  </si>
  <si>
    <t>Related Party Transactions</t>
  </si>
  <si>
    <t>10. Related party transactions</t>
  </si>
  <si>
    <t>Related
party transactions and balances not disclosed elsewhere in the consolidated financial statements are as follows:
RELATED PARTY
DISCLOSURE
Name
and Principal Position Period
(i) Remuneration or
fees (ii)
2017 $ 94,279
CEO
and President - management fees 2016 $ 92,500
2015 $ 92,500
2017 $ 27,760
Clearline
CPA Corp., A company of which the CFO is a director – management fees 2016 $ 28,153
2015 $ 28,153
2017 $ 6,360
Clearline
CPA Corp., A company of which the CFO is a director – bookkeeping 2016 $ 7,998
2015 $ 7,121 (i)
(ii)
The
following table reports amounts included in due to related parties.
31
December 2017 31
December 2016
Clearline CPA Corp. $ 31,414 $ 11,177
David Watkinson,
the CEO 222,786 688,894
Andrew MacRitchie,
Director 4,704 4,235
William Witte, Director 4,704 4,235
$ 263,608 $ 708,541 During
the period ended 31 December 2017, the Company signed a promissory note with David Watkinson whereby he advanced $25,000 to the
Company. The promissory note bears interest at a rate of 1% per month, 12% per annum. Interest shall be payable monthly in arrears
on the last business day of each calendar month commencing the first full month after the date of the advance. During
the period ended 31 March 2017, the CEO forgave the outstanding salary payable resulting in the Company recognizing a gain of
$587,500 from this settlement. As
at 31 December 2017, Andrew MacRitchie and William Witte loaned the Company CDN$5,000 each, that bear interest at 1% per month
and are repayable on demand. During
year ended 31 December 2016, the CFO forgave the outstanding payable resulting in the Company recognizing a gain of $31,627 from
settlement of accounting and management services. During
the year ended 31 December 2016, David Watkinson loaned the Company $6,000 in addition to the $40,000 from prior year. The loan
bears at 1% per month and are repayable on demand. On 1 June 2016, the Company repaid all the loan amounts in full and settled
on an interest payout of $4,000. All
other related party balances are measured at their exchange amount, which is the amount of consideration established and agreed
to by the related parties. Amounts due to related parties are unsecured, non-interest bearing and have no fixed term of repayment.</t>
  </si>
  <si>
    <t>Share Capital</t>
  </si>
  <si>
    <t>11. Share capital</t>
  </si>
  <si>
    <t xml:space="preserve">a) Authorized
Unlimited
- Number of common shares without par value. Unlimited
- Number of preference shares without par value.
b) Common
shares, issued and fully paid
The
Company received the necessary regulatory approval for a consolidation of the Company’s issued and outstanding common
shares on a basis of ten pre-consolidation shares for one post-consolidation share. The 10:1 share consolidation is applied
retroactively in the financial statements. Post-consolidation, the Company had 7,921,206 shares issued and outstanding.
The shares began trading on a consolidated basis on 1 September 2017. As
at 31 December 2017, the Company had 7,971,206 (31 December 2016 – 7,900,373) common shares issued and outstanding.
On 26 January 2017, the Company issued 70,833 common shares as advance royalty payment for its mineral property options. As
at 31 December 2016, the Company had issued 7,900,373 (31 December 2015 – 7,829,540) common shares. On 17 February
2016, the Company issued 708,333 common shares as advance royalty payment for its mineral property options.
c) Stock
options
The
Company has a rolling stock option plan for its directors and employees to acquire common shares of the Company at a price
determined by the fair market value of the shares at the date of grant. The maximum aggregate number of common shares
reserved for issuance pursuant to the plan is 10% of the issued and outstanding common shares. Stock
option activity during the period is summarized as follows:
Stock
option activity 31
December 2017 Weighted average exercise price 31
December 2016 Weighted average exercise price 31
December 2015 Weighted average exercise price
Balance
– beginning of period 500,000 $ 1.20 500,000 $ 1.20 696,667 $ 1.60
Expired/Forfeited (235,000 ) (1.50 ) - - (196,667 ) 2.50
Balance
– end of period 265,000 $ 1.00 500,000 $ 1.20 500,000 $ 1.20 Details
of stock options outstanding as at 31 December 2017 are as follows:
Expiry
Date Exercise Price (CDN$) 31
December 2017 31
December 2016 31
December 2015
17
March 2015 $ 2.50 - - -
08
December 2015 $ 2.50 - - -
07
May 2017 $ 1.50 - 180,000 180,000
22
May 2017 $ 1.50 - 20,000 20,000
11
October 2018 $ 1.00 265,000 300,000 300,000
265,000 500,000 500,000
The
weighted-average remaining life of the options is 0.78 years (2016 – 1.21 years, 2015 – 2.21 years). 200,000
stock options has expired (2016 – nil options expired, 2015 – 196,667 options expired) during the year ended
31 December 2017, and 35,000 options were forfeited (2016 and 2015 - nil options forfeited). As
at 31 December 2017, all 265,000 (2016 and 2015 – 500,000) of these outstanding options had vested. As at 31 December
2017, 2016 and 2015 none of the outstanding options were in the money.
d)
Warrants
As at 31
December 2017 and 31 December 2016, the Company has no warrants outstanding. In the year ended 31 December 2015, the Company
recognized an unrealized loss on warrant liability of $Nil has been recorded for the year ended 31 December 2015. As at 31
December 2015, the outstanding warrants have a weighted-average exercise price of $0.10 and have an average remaining life of
0.55 years. Warrant
activity during the year is summarized as follows:
Warrant
activity 31
December 2017 Weighted average exercise price 31
December 2016 Weighted average exercise price 31
December 2015 Weighted average exercise price
Balance
– beginning of period - $ N/A 250,000 $ 1.00 816,358 $ 1.90
Expired - N/A (250,000 ) 1.00 (566,358 ) 2.30
Balance
– end of period - $ N/A - $ N/A 250,000 $ 1.00 (i)
Details of warrants
outstanding are as follows:
Issued Expiry Exercise Price 31
December 2017 31
December 2016 31
December 2015
18
July 2014 18
July 2016 1.00 (i) - - 250,000
- - 250,000 (i)
The exercise prices of these warrants are stated in Canadian funds.
e) Stock-based compensation
For the year ended
31 December 2017, and the year ended 31 December 2016 the Company did not issue additional stock options. </t>
  </si>
  <si>
    <t>Capital disclosures</t>
  </si>
  <si>
    <t>Capital Disclosures</t>
  </si>
  <si>
    <t>12. Capital disclosures</t>
  </si>
  <si>
    <t>The
Company manages its capital structure and makes adjustments to it, based on the funds available to the Company, in order to support
the acquisition and exploration of mineral properties. The Board of Directors does not establish quantitative return on capital
criteria for management, but rather relies on the expertise of the Company’s management to sustain future development of
the business. The Company defines capital that it manages as share capital. Management
reviews its capital management approach on an on-going basis and believes that this approach is reasonable and appropriate relative
to the size of the Company. The Company is in the business
of mineral exploration and has no source of operating revenue. Operations are financed through the issuance of capital stock or
liability instruments, or through the sale of property, plant, and equipment. Capital raised is held in cash in an interest bearing
bank account until such time as it is required to pay operating expenses or resource property costs. The Company is not subject
to any externally imposed capital restrictions. Its objectives in managing its capital are to safeguard its cash and its ability
to continue as a going concern, and to utilize as much of its available capital as possible for exploration activities. The Company’s
objectives have not changed during the years ended 31 December 2017 and 2016.</t>
  </si>
  <si>
    <t>Segmented disclosure</t>
  </si>
  <si>
    <t>Segmented Disclosure</t>
  </si>
  <si>
    <t>13. Segmented disclosure</t>
  </si>
  <si>
    <t>The
Company operates in one operating segment, which is acquisition, and exploration of mineral properties. The following provides
segmented disclosure on assets and liabilities as reviewed by management regularly:
Segmented
Disclosure (Rounded to 000’s) Canada United
States Total
31
December 2017
Current
assets $ 20,000 11,000 31,000
Long-term
Assets
Assets
held for sale - 154,000 154,000
Resource
properties - 544,000 544,000
Property
deposit - 111,000 111,000
Other 10,000 - 10,000
Liabilities
Current
liabilities $ (112,000 ) (388,000 ) (500,000 )
31
December 2016
Current
assets $ 19,000 $ 67,000 $ 86,000
Long-term
Assets
Assets
held for sale - 154,000 154,000
Resource
properties - 594,000 594,000
Other 9,000 - 9,000
Liabilities
Current
liabilities $ (77,000 ) $ (791,000 ) $ (868,000 )</t>
  </si>
  <si>
    <t>Income taxes</t>
  </si>
  <si>
    <t>Income Taxes</t>
  </si>
  <si>
    <t>14. Income taxes</t>
  </si>
  <si>
    <t xml:space="preserve">The
following table reconciles the expected income taxes (recovery) at the Canadian statutory income tax rates to the amounts recognized
in the statements of financial position as at 31 December 2017 and 2016. The presentation of the prior year income tax note has
been updated to conform with the current year presentation.
31
December 2017 31
December 2016
Net
loss and comprehensive loss for the year $ 314,338 $ (272,193 )
Statutory
income tax rate 26.00 % 26.00 %
Deferred
tax (recovery) 81,728 (70,770 )
Differences
resulting from:
Non-deductible
items 5,531 4,391
Change
in estimates (22,138 ) 44,611
Losses
expired - 17,052
Foreign
tax rate difference - (29,048 )
Change
in deferred tax asset not recognized and others (65,121 ) 33,764
Provision
for income taxes $ - $ - Deferred
taxes reflect the tax effects of temporary differences between the carrying amounts of assets and liabilities for financial reporting
purposes and their corresponding values for tax purposes. The unrecognized deductible temporary differences are as follows:
31
December 2017 31
December 2016
Canada
Non-capital
loss carryforwards $ 7,032,919 $ 6,489,308
Exploration
and evaluation assets 10,485,844 9,861,577
Capital
losses 15,731 14,699
Property
and equipment 11,556 17,591
Financial
instrument - 14,850
Investment
tax credit 58,463 54,627
Financing
cost 321 756
Unrecognized
deductible temporary differences 17,604,834 16,453,408
USA
Net
operating loss carryforwards $ 25,290,182 $ 25,171,390
Property
and equipment 84,433 104,260
Mineral
property 1,269,948 1,719,145
Unrecognized
deductible temporary differences 26,644,563 26,994,795 The
Company has non-capital loss carryforwards of $7,032,919 (2016 - $6,489,308) which may be carried forward to apply against future
year income tax for Canadian income tax purposes, subject to the final determination by taxation authorities, expiring in the
following years:
Year
of Expiry Taxable
Loss
2026 1,317,832
2027 1,469,041
2028 928,047
2029 894,907
2030 577,424
2031 635,629
2032 851,237
2033 176,918
2035 115,755
2036 66,129
Total $ 7,032,919 In
addition, the Company has capital losses of approximately $39,471, which may be carried forward indefinitely to reduce future
capital gains. The
Company has net operating loss carryforwards of $25,290,182 (2016 -$25,171,390) which may be carried forward to apply against
future year income tax for US tax purposes, as follows:
Year
of Expiry Taxable
Loss
2018 419,779
2019 363,828
2020 266,513
2021 153,755
2022 289,940
2023 228,989
2024 1,582,719
2025 1,056,097
2026 1,063,847
2027 1,441,550
2028 1,999,239
2029 1,334,762
2030 1,700,442
2031 1,721,728
2032 1,336,369
2033 1,317,217
2034 1,271,214
2035 1,017,605
2036 6,572,916
2037 151,673
Total $ 25,290,182 </t>
  </si>
  <si>
    <t>Subsequent events</t>
  </si>
  <si>
    <t>Subsequent Events</t>
  </si>
  <si>
    <t>15. Subsequent events</t>
  </si>
  <si>
    <t>On
12 January 2018, the Company signed a promissory note with David Watkinson whereby he advanced $25,000 to the Company. The promissory
note bears interest at a rate of 1% per month, 12% per annum. Interest shall be payable monthly in arrears on the last business
day of each calendar month commencing the first full month after the date of the advance. On
23 January 2018, the Company announced that it has received conditional approval from the TSX Venture Exchange for its acquisition
of a 51% interest in the Golden Arrow Property from Nevada Sunrise Gold Corporation. Emgold plans to complete the acquisition
by issuing 2.5 million shares in capital of the Company and paying CDN $282,000 in cash. Emgold has a first option to acquire
a further 29% interest in the property by issuing an additional 2.5 million shares and completing CDN $2,750,000 in exploration
expenditures over a three year period. As at 31 December 2017, the Company paid a non-refundable deposit and related acquisition
expenditures on the Golden Arrow property in the amount of $110,813, which is recorded as deposit on the consolidated statements
of financial position. As of the audit report date, the Company has not obtained the final approval from the TSX Venture Exchange
for the acquisition and related acquisition expenditures. On
15 March 2018, the Company issued 214,286 common shares to complete the final acquisition of a one hundred percent interest in
its Buckskin Rawhide West Property, Nevada. This was announced publically by the Company on 26 March 2018. Emgold originally signed
a Lease and Option to Purchase Agreement in 2012 with Jeremy C. Wire to acquire the PC and RH Claims on the Buckskin Rawhide West
Property. The Claims will remain subject to a two percent net smelter returns (NSR) royalty should any future production occur
from the Claims. The entire NSR royalty can be purchased for USD$1 million at any time (less any previous royalty payments already
made). On
15 March 2018, the Company issued 214,286 common shares to complete the final acquisition of a one hundred percent interest in
its Koegel Rawhide Property, Nevada. This was announced publically by the Company on 28 March 2018. Emgold originally signed a
Lease and Option Purchase Agreement in 2012 with Jeremy C. Wire to acquire the RHT and Gel Claims which comprise the core of the
Koegel Rawhide Claims. The Claims will remain subject to a two percent net smelter returns (NSR) royalty should any future production
occur from the Claims. The entire NSR royalty can be purchased for USD$1 million at any time (less any previous royalty payments
already made).</t>
  </si>
  <si>
    <t>Summary of significant accounting policies (Policies)</t>
  </si>
  <si>
    <t>Summary Of Significant Accounting Policies Policies</t>
  </si>
  <si>
    <t>Basis of presentation</t>
  </si>
  <si>
    <t>These
consolidated financial statements incorporate the financial statements of the Company and the entities controlled by the Company.
These consolidated financial statements include the accounts of the Company and its wholly-owned subsidiaries:
· Idaho-Maryland
Mining Corporation
· Emgold
(US) Corp.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significant intercompany transactions
and balances have been eliminated.</t>
  </si>
  <si>
    <t>Foreign currency</t>
  </si>
  <si>
    <t>These
Financial Statements are presented in United States dollars (“$”), which is the Company’s functional and presentation
currency. References to CDN$ represent Canadian dollars. The functional currency for the Company’s subsidiaries is the currency
of the primary economic environment in which the entity operates which is United States dollars. Transactions entered into by
the Company’s subsidiary in a currency other than the currency of the primary economic environment in which it operates
(its "functional currency") are recorded at the rates ruling when the transactions occur except depreciation and depletion
which are translated at the rates of exchange applicable to the related assets, with any gains or losses recognized in the consolidated
statements of loss and comprehensive income (loss). Foreign currency
monetary assets and liabilities are translated at current rates on the reporting date with the resulting gain or losses recognized
in the consolidated statements of comprehensive income (loss). Exchange differences arising on the retranslation of unsettled
monetary assets and liabilities are recognized immediately in the consolidated statement of comprehensive income (loss). Non-monetary
assets and liabilities are translated using historical exchange rates. Non-monetary assets and liabilities measured at fair value
in a foreign currency are translated using the exchange rate at the date when the fair value is determined.</t>
  </si>
  <si>
    <t>Measurement uncertainty</t>
  </si>
  <si>
    <t>The
preparation of these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estimates relate to the valuation and estimated useful lives of equipment, the measurement of stock-based
compensation, the valuation of warrants, the valuation allowance for deferred tax assets and liabilities, valuation and
recoverability of resource properties, and the valuation of shares issued for resource property. Actual results may differ
from these estimates. Depreciation
and depletion of property, plant, and equipment assets are dependent upon estimates of useful lives and reserve estimates,
both of which are determined with the exercise of judgment. The assessment of any impairment of property, plant, and equipment
is dependent upon estimates of recoverable amounts taking into account factors such as reserves, economic and market conditions
and the useful lives of assets. Provisions for environmental rehabilitations are recognised in the period in which they
arise and are stated as the fair value of estimated future cos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se estimates require the extensive use of judgment about the nature, cost and timing of the work to be completed,
and may change with future changes to costs, environmental laws, and regulations and remediation practices. The actual
results experienced by the Company may differ materially and adversely from the Company’s estimates. To the extent
there are material differences between the estimates and the actual results, future results of operations will be affected.</t>
  </si>
  <si>
    <t>Share based payments</t>
  </si>
  <si>
    <t>The
Company grants stock options to buy common shares of the Company to directors, officers, employees, and service providers. The
Board of Directors grants such options for periods of up to five years, with vesting periods determined at its sole discretion
and at prices equal to or greater than the closing market price on the day preceding the date the options were granted. The
fair value of the options is measured at grant date, using the Black-Scholes option pricing model, and is recognized in the period
that the options are earned. The fair value is recognized as an expense with a corresponding increase in equity. The amount recognized
as expense is adjusted to reflect the number of share options expected to vest. Forfeitures of stock options are accounted for
as incurred.</t>
  </si>
  <si>
    <t>Financial instruments</t>
  </si>
  <si>
    <t>All
financial instruments must be recognized, initially, at fair value on the consolidated statement of financial position. The
Company has classified each financial instrument into the following categories: “fair value through profit or loss”,
“loans and receivables”, and “other liabilities”. Subsequent measurement of the financial instruments
is based on their respective classification. Unrealized gains and losses on held for trading instruments are recognized in
earnings. The other categories of financial instruments are recognized at amortized cost using the effective interest method.
The Company had made the following classifications:
Financial
Asset or Liability Category
Cash and cash equivalents Fair
value through profit or loss
Amounts Receivable Loans
and receivables
Reclamation bond Loans
and receivables
Accounts payable
and accrued liabilities Other
liabilities
Due to related parties Other
liabilities</t>
  </si>
  <si>
    <t>Income
tax expense comprises current and deferred tax. Income tax is recognized in the consolidated
statements of comprehensive loss except to the extent it relates to items recognized in equity. Current
income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es are the taxes expected to be payable or recoverable on the difference between the carrying amounts of assets in
the consolidated statement of financial position and their corresponding tax bases used in the computation of taxable
profit, and are accounted for using the balance sheet liability method.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Deferred
tax liabilities:
· are
generally recognized for all taxable temporary differences;
· are
recognized for taxable temporary differences arising on investments in subsidiaries except where the reversal of the temporary
difference can be controlled and it is probable that the difference will not reverse in the foreseeable future; and
· are
not recognized on temporary differences that arise from goodwill which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an asset to be recovered.</t>
  </si>
  <si>
    <t>Earnings (loss) per share</t>
  </si>
  <si>
    <t>Basic earnings
(loss) per share is computed by dividing the net earnings (loss) available to common shareholders by the weighted average number
of shares outstanding during the reporting year. Diluted earnings per share is computed similar to basic earning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if in the money and that the proceeds from such exercises were used to acquire common stock at the average market
price during the reporting periods.</t>
  </si>
  <si>
    <t>Comprehensive income (loss)</t>
  </si>
  <si>
    <t>Comprehensive income (loss) is
the change in the Company's net assets that results from transactions, events and circumstances from sources other than the Company's
shareholders and includes items that would not normally be included in net profit such as unrealized gains or losses on available-for-sale
investments, gains or losses on certain derivative instruments and foreign currency gains or losses related to self-sustaining
operations. The Company's comprehensive income (loss) is presented in the Consolidated Statements of Comprehensive Income (Loss)
and the Consolidated Statements of Changes in Equity.</t>
  </si>
  <si>
    <t>Plant and equipment</t>
  </si>
  <si>
    <t>Plant
and equipment assets are depreciated using the straight-line method based on estimated useful lives, which generally range from
1 to 5 years. Land is not depreciated. Where
an item of plant and equipment is comprised of major components with different useful lives, the components are accounted for
as separate items of plant and equipment. Expenditures incurred to replace a component of an item of property, plant and equipment
that is accounted for separately, including major inspection and overhaul expenditures, are capitalized. Directly attributable
expenses incurred for major capital projects and site preparation are capitalized until the asset is brought to a working condition
for its intended use. These
costs include dismantling and site restoration costs to the extent these are recognized as a provision. The
cost of self-constructed assets includes the cost of materials, direct labour and an appropriate portion of normal overheads. The
costs of day-to-day servicing are recognized in profit or loss as incurred. These costs are more commonly referred to as "maintenance
and repairs." Financing
costs directly associated with the construction or acquisition of qualifying assets are capitalized at interest rates relating
to loans specifically raised for that purpose, or at the average borrowing rate where the general pool of group borrowings is
utilized. Capitalization of borrowing costs ceases when the asset is substantially complete. The
depreciation method, useful life and residual values are assessed annually. Leased
assets Leases
in which the Company assumes substantially all risks and rewards of ownership are classified as finance leases. Finance leases
are recognized at the lower of the fair value and the present value of the minimum lease payments at inception of the lease, less
accumulated depreciation and impairment losses. Subsequent
costs The
cost of replacing part of an item within property, plant and equipment is recognized when the cost is incurred if it is probable
that the future economic benefits will flow to the Company and the cost of the item can be measured reliably. All other costs
are recognized as an expense as incurred. Impairment The
Company's tangible assets are reviewed for an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r groups of assets. Impairment losses are recognized in profit and loss for the period. Impairment
losses recognized in respect of cash-generating units are allocated first to reduce the carrying amount of any goodwill allocated
to cash-generating units and then to reduce the carrying amount of the other assets in the unit on a pro-rata basis.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Reversal
of impairment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loss with
respect to goodwill is never reversed.</t>
  </si>
  <si>
    <t>Exploration and evaluation</t>
  </si>
  <si>
    <t>The
Company is currently in the exploration stage with all of its mineral interests. Exploration and evaluation costs include the
costs of acquiring licenses, costs incurred to explore and evaluate properties, and the fair value, upon acquisition, of mineral
properties acquired in a business combination or an asset acquisition. Exploration
and evaluation expenditures are expensed in the period they are incurred except for expenditures associated with the acquisition
of exploration and evaluation assets through a business combination or an asset acquisition. Significant property acquisition
costs are capitalized only to the extent that such costs can be directly attributed to an area of interest where it is considered
likely to be recoverable by future exploitation or sale. Development costs relating to specific properties are capitalized once
management has made a development decision. At
each reporting date, the Company determines whether impairment indicators exist based on the Company’s ability to raise
financing and significant changes in an individual property’s work program. The Company examines for indicators of impairment,
such as the right or financial ability to perform work on a mineral property, future plans for exploration on a property, and
management’s intent to advance or not advance a property. From time
to time, the Company may acquire or dispose of mineral interests pursuant to the terms of option agreements. Due to the fact that
options are exercisable entirely at the discretion of the optionee, the amounts payable or receivable are not recorded. Option
payments are recorded in the period that the payments are made or received. The Company does not accrue costs to maintain mineral
interests in good standing.</t>
  </si>
  <si>
    <t>Impairment Loss</t>
  </si>
  <si>
    <t>The
Company's tangible and intangible assets are reviewed for an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the cash inflows from other assets or groups of assets. Impairment losses are recognized in profit and loss for the period. Impairment
losses recognized in respect of cash-generating units are allocated first to reduce the carrying amount of any goodwill allocated
to cash-generating units and then to reduce the carrying amount of the other assets in the unit on a pro-rata basis. The
recoverable amount is the greater of the asset's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positive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n impairment loss with
respect to goodwill is never reversed.</t>
  </si>
  <si>
    <t>Asset held for sale</t>
  </si>
  <si>
    <t>Assets
held for sale are not depreciated, are measured at the lower of carrying amount and fair value less costs to sell, and are
presented separately in the consolidated statement of financial position.</t>
  </si>
  <si>
    <t>Cash
and cash equivalents consist of cash on hand, deposits in banks and highly liquid investments with an original maturity of
three months or less.</t>
  </si>
  <si>
    <t>Environmental</t>
  </si>
  <si>
    <t>The
Company recognizes liabilities for statutory, contractual, constructive or legal obligations associated with the retirement of
property, plant and equipment when those obligations result from the acquisition, construction, development or normal operation
of the assets. The net present value of future rehabilitation cost estimates is capitalized along with a corresponding increase
in the rehabilitation provision in the period incurred. Discount rates using a pre-tax rate that reflect the time value of money
are used to calculate the net present value. The rehabilitation asset is depreciated on the same basis as mining assets. The
Company's estimates of reclamation costs could change as a result of changes in regulatory requirements and assumptions regarding
the amount and timing of the future expenditures. These changes are recorded directly to mining assets with a corresponding entry
to the rehabilitation provision. The Company's estimates are reviewed annually for changes in regulatory requirements, effects
of inflation and changes in estimates. Changes
in the net present value, excluding changes in the Company's estimates of reclamation costs, are charged to profit and loss for
the period. The costs
of rehabilitation projects that were included in the rehabilitation provision are recorded against the provision as incurred.
The cost of on-going current programs to prevent and control pollution is charged against profit and loss as incurred.</t>
  </si>
  <si>
    <t>Provisions and decommissioning liabilities</t>
  </si>
  <si>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Decommissioning
liabilities include an estimate of the future cost associated with the abandonment and reclamation of property and equipment,
discounted to its present value, and capitalized as part of the cost of that asset. The estimated costs are based on the present
value of the expenditure expected to be incurred. Changes in the discount rate, estimated timing of decommissioning costs, or
cost estimates are dealt with prospectively by recording a change in estimate, and a corresponding adjustment to equipment. The
accretion on the decommissioning provision is included in the consolidated statement of comprehensive income (loss). Actual expenditures
incurred are charged against the decommissioning liability. The Company determined that it has no material restoration obligations
at 31 December 2017 or 2016.</t>
  </si>
  <si>
    <t>Financial liabilities and equity</t>
  </si>
  <si>
    <t>Debt
and equity instruments are classified as either financial liabilities or as equity in accordance with the substance of the contractual
arrangement. An
equity instrument is any contract that evidences a residual interest in the assets of an entity after deducting all of its liabilities.
Equity instruments issued by the Company are recorded at the proceeds received, net of direct issue costs. Other
financial liabilities are initially measured at fair value, net of transaction costs, and are subsequently measured at amortized
cost using the effective interest method, with interest expense recognized on an effective yield basis. The
effective interest method is a method of calculating the amortized cost of a financial liability and of allocating interest expenses
over the corresponding period. The effective interest rate is the rate that exactly discounts estimated future cash payments over
the expected life of the financial liability, or, where appropriate, a shorter period. The Company
derecognizes financial liabilities when, and only when, the Company’s obligations are discharged, cancelled or they expire.</t>
  </si>
  <si>
    <t>Title to exploration and evaluation properties</t>
  </si>
  <si>
    <t>Although
the Company has taken steps to verify the title to resource properties in which it has an interest, in accordance with industry
standards for the current stage of exploration of such properties, these procedures do not guarantee the Company’s title.
Property title may be subject to unregistered prior agreements or transfers.</t>
  </si>
  <si>
    <t>Share
capital issued for non-monetary consideration is recorded at an amount based on the fair value of consideration at the time
of issuance.</t>
  </si>
  <si>
    <t>Nature of operations and going concern (Tables)</t>
  </si>
  <si>
    <t>Nature Of Operations And Going Concern Tables</t>
  </si>
  <si>
    <t>Statement of financial position</t>
  </si>
  <si>
    <t>Rounded
(‘000’s) 31 December 2017 31
December 2016
Working
capital $ (469,000 ) $ (782,000 )
Accumulated
deficit $ (51,494,000 ) $ (51,808,000 )</t>
  </si>
  <si>
    <t>Financial instruments and risk management (Tables)</t>
  </si>
  <si>
    <t>Financial Instruments And Risk Management Tables</t>
  </si>
  <si>
    <t>Currency risk</t>
  </si>
  <si>
    <t xml:space="preserve">Rounded
(000’s) 31
December 2017 31
December 2016
Canadian
dollars $ 6,000 $ 19,000
United
States dollars $ 13,000 $ 59,000 </t>
  </si>
  <si>
    <t>Equipment (Tables)</t>
  </si>
  <si>
    <t>Equipment Tables</t>
  </si>
  <si>
    <t xml:space="preserve">Plant
&amp; Equipment Furniture
&amp; Equipment Computer Hardware Asset
Under Capital
Lease Total
COST
OR DEEMED COST
Balance
at 01 January 2016 $ 18,712 $ 46,164 $ 71,945 $ 38,833 $ 175,654
Additions - - - - -
Balance
at 31 December 2016 $ 18,712 $ 46,164 $ 71,945 $ 38,833 $ 175,654
Balance
at 01 January 2017 $ 18,712 $ 46,164 $ 71,945 $ 38,833 $ 175,654
Additions - - - - -
Balance
at 31 December 2017 $ 18,712 $ 46,164 $ 71,945 $ 38,833 $ 175,654
DEPRECIATION
Balance
at 01 January 2016 $ 18,102 $ 46,164 $ 71,945 $ 38,833 $ 175,044
Depreciation
for the period 610 - - - 610
Balance
at 31 December 2016 $ 18,712 46,164 71,945 38,833 175,654
Balance
at 01 January 2017 $ 18,102 $ 46,164 $ 71,945 $ 38,833 $ 175,044
Depreciation
for the period - - - - -
Balance
at 31 December 2017 $ 18,102 $ 46,164 $ 71,945 $ 38,833 $ 175,044
CARRYING
AMOUNTS
At
31 December 2016 $ - - - - -
At
31 December 2017 $ - - - - - </t>
  </si>
  <si>
    <t>Assets held for sale (Tables)</t>
  </si>
  <si>
    <t>Assets Held For Sale Tables</t>
  </si>
  <si>
    <t xml:space="preserve">SALE
OF IDAHO-MARYLAND PROJECT Idaho-Maryland
Sale
of property $ 350,000
Selling
Costs (30,295 )
Net
Proceeds 319,705
Cost
of property 336,056
Loss
on sale $ (16,351 )
ASSETS
HELD FOR SALE Assets
Held for Sale
Balance
at 01 January 2016 $ 490,508
Disposition
of assets (336,056 )
Balance
at 31 December 2016 and 31 December 2017 $ 154,452 </t>
  </si>
  <si>
    <t>Exploration and evaluation assets (Tables)</t>
  </si>
  <si>
    <t>Exploration And Evaluation Assets Tables</t>
  </si>
  <si>
    <t xml:space="preserve">PROPERTY
ACQUISITION COSTS Idaho-Maryland Buckskin
Rawhide East Buckskin
Rawhide West Koegel
Property Stewart
Property Rozan
Property Total
Balance
at 01 January 2016 $ - $ 519,052 $ 50,029 $ 50,030 $ 1 $ 1 $ 619,113
Acquisitions - - 30,000 30,000 - - 60,000
Royalty
payments received - (85,000 ) - - - - (85,000 )
Balance
at 31 December 2016 $ - $ 434,052 $ 80,029 $ 80,030 $ 1 $ 1 $ 594,113
Balance
at 01 January 2017 $ - $ 434,052 $ 80,029 $ 80,030 $ 1 $ 1 $ 594,113
Acquisitions - - 30,000 30,000 - - 60,000
Royalty
payments received - (110,000 ) - - - - (110,000 )
Balance
at 31 December 2017 $ - $ 324,052 $ 110,029 $ 110,030 $ 1 $ 1 $ 544,113 </t>
  </si>
  <si>
    <t>Exploration and evaluation expenditures</t>
  </si>
  <si>
    <t xml:space="preserve">EXPLORATION
EXPENDITURES Idaho-Maryland Buckskin
Rawhide East Buckskin
Rawhide West Koegel
Property Stewart
Property Rozan
Property Total
Claim
fees - 2,635 3,492 3,343 - - 9,470
Carrying
costs 30,332 - - - - - 30,332
Year
ended 31 December 2015 $ 30,332 $ 2,635 $ 3,492 $ 3,343 $ - $ - $ 39,802
Claim
fees (i) - - 5,053 4,486 - - 9,539
Carrying
costs 44,301 - - - - - 44,301
General
property search 4,860 - - - - - 4,860
Year ended 31
December 2016 $ 49,161 $ - $ 5,053 $ 4,486 $ - $ - $ 58,700
Claim
fees $ - $ - $ 3,515 $ 6,024 $ - $ - $ 9,539
Carrying
costs 16,961 16,961
General
property search - - - - - 12,055 12,055
Year ended 31
December 2017 $ 16,961 $ - $ 3,515 $ 6,024 $ - $ 12,055 $ 38,555 </t>
  </si>
  <si>
    <t>Related party transactions (Tables)</t>
  </si>
  <si>
    <t>Related Party Transactions Tables</t>
  </si>
  <si>
    <t xml:space="preserve">RELATED PARTY
DISCLOSURE
Name
and Principal Position Period
(i) Remuneration or
fees (ii)
2017 $ 94,279
CEO
and President - management fees 2016 $ 92,500
2015 $ 92,500
2017 $ 27,760
Clearline
CPA Corp., A company of which the CFO is a director – management fees 2016 $ 28,153
2015 $ 28,153
2017 $ 6,360
Clearline
CPA Corp., A company of which the CFO is a director – bookkeeping 2016 $ 7,998
2015 $ 7,121 </t>
  </si>
  <si>
    <t xml:space="preserve">31
December 2017 31
December 2016
Clearline CPA Corp. $ 31,414 $ 11,177
David Watkinson,
the CEO 222,786 688,894
Andrew MacRitchie,
Director 4,704 4,235
William Witte, Director 4,704 4,235
$ 263,608 $ 708,541 </t>
  </si>
  <si>
    <t>Share capital (Tables)</t>
  </si>
  <si>
    <t>Share Capital Tables</t>
  </si>
  <si>
    <t>Summarized stock option activity</t>
  </si>
  <si>
    <t xml:space="preserve">Stock
option activity 31
December 2017 Weighted average exercise price 31
December 2016 Weighted average exercise price 31
December 2015 Weighted average exercise price
Balance
– beginning of period 500,000 $ 1.20 500,000 $ 1.20 696,667 $ 1.60
Expired/Forfeited (235,000 ) (1.50 ) - - (196,667 ) 2.50
Balance
– end of period 265,000 $ 1.00 500,000 $ 1.20 500,000 $ 1.20 </t>
  </si>
  <si>
    <t>Stock options outstanding</t>
  </si>
  <si>
    <t xml:space="preserve">Expiry
Date Exercise Price (CDN$) 31
December 2017 31
December 2016 31
December 2015
17
March 2015 $ 2.50 - - -
08
December 2015 $ 2.50 - - -
07
May 2017 $ 1.50 - 180,000 180,000
22
May 2017 $ 1.50 - 20,000 20,000
11
October 2018 $ 1.00 265,000 300,000 300,000
265,000 500,000 500,000 </t>
  </si>
  <si>
    <t>Summarized warrant activity</t>
  </si>
  <si>
    <t xml:space="preserve">Warrant
activity 31
December 2017 Weighted average exercise price 31
December 2016 Weighted average exercise price 31
December 2015 Weighted average exercise price
Balance
– beginning of period - $ N/A 250,000 $ 1.00 816,358 $ 1.90
Expired - N/A (250,000 ) 1.00 (566,358 ) 2.30
Balance
– end of period - $ N/A - $ N/A 250,000 $ 1.00 </t>
  </si>
  <si>
    <t>Warrants outstanding</t>
  </si>
  <si>
    <t xml:space="preserve">Issued Expiry Exercise Price 31
December 2017 31
December 2016 31
December 2015
18
July 2014 18
July 2016 1.00 (i) - - 250,000
- - 250,000 </t>
  </si>
  <si>
    <t>Segmented disclosure (Tables)</t>
  </si>
  <si>
    <t>Segmented Disclosure Tables</t>
  </si>
  <si>
    <t>Segmented disclosure on assets and liabilities</t>
  </si>
  <si>
    <t>Segmented
Disclosure (Rounded to 000’s) Canada United
States Total
31
December 2017
Current
assets $ 20,000 11,000 31,000
Long-term
Assets
Assets
held for sale - 154,000 154,000
Resource
properties - 544,000 544,000
Property
deposit - 111,000 111,000
Other 10,000 - 10,000
Liabilities
Current
liabilities $ (112,000 ) (388,000 ) (500,000 )
31
December 2016
Current
assets $ 19,000 $ 67,000 $ 86,000
Long-term
Assets
Assets
held for sale - 154,000 154,000
Resource
properties - 594,000 594,000
Other 9,000 - 9,000
Liabilities
Current
liabilities $ (77,000 ) $ (791,000 ) $ (868,000 )</t>
  </si>
  <si>
    <t>Income taxes (Tables)</t>
  </si>
  <si>
    <t>Income Taxes Tables</t>
  </si>
  <si>
    <t>Reconciles the expected income taxes</t>
  </si>
  <si>
    <t xml:space="preserve">31
December 2017 31
December 2016
Net
loss and comprehensive loss for the year $ 314,338 $ (272,193 )
Statutory
income tax rate 26.00 % 26.00 %
Deferred
tax (recovery) 81,728 (70,770 )
Differences
resulting from:
Non-deductible
items 5,531 4,391
Change
in estimates (22,138 ) 44,611
Losses
expired - 17,052
Foreign
tax rate difference - (29,048 )
Change
in deferred tax asset not recognized and others (65,121 ) 33,764
Provision
for income taxes $ - $ - </t>
  </si>
  <si>
    <t>Temporary differences of assets and liabilities</t>
  </si>
  <si>
    <t xml:space="preserve">31
December 2017 31
December 2016
Canada
Non-capital
loss carryforwards $ 7,032,919 $ 6,489,308
Exploration
and evaluation assets 10,485,844 9,861,577
Capital
losses 15,731 14,699
Property
and equipment 11,556 17,591
Financial
instrument - 14,850
Investment
tax credit 58,463 54,627
Financing
cost 321 756
Unrecognized
deductible temporary differences 17,604,834 16,453,408
USA
Net
operating loss carryforwards $ 25,290,182 $ 25,171,390
Property
and equipment 84,433 104,260
Mineral
property 1,269,948 1,719,145
Unrecognized
deductible temporary differences 26,644,563 26,994,795 </t>
  </si>
  <si>
    <t>Non-capital loss carryforwards</t>
  </si>
  <si>
    <t xml:space="preserve">Year
of Expiry Taxable
Loss
2026 1,317,832
2027 1,469,041
2028 928,047
2029 894,907
2030 577,424
2031 635,629
2032 851,237
2033 176,918
2035 115,755
2036 66,129
Total $ 7,032,919 </t>
  </si>
  <si>
    <t>Net operating loss carryforwards</t>
  </si>
  <si>
    <t xml:space="preserve">Year
of Expiry Taxable
Loss
2018 419,779
2019 363,828
2020 266,513
2021 153,755
2022 289,940
2023 228,989
2024 1,582,719
2025 1,056,097
2026 1,063,847
2027 1,441,550
2028 1,999,239
2029 1,334,762
2030 1,700,442
2031 1,721,728
2032 1,336,369
2033 1,317,217
2034 1,271,214
2035 1,017,605
2036 6,572,916
2037 151,673
Total $ 25,290,182 </t>
  </si>
  <si>
    <t>Nature of operations and going concern (Details) - USD ($)</t>
  </si>
  <si>
    <t>Nature Of Operations And Going Concern Details</t>
  </si>
  <si>
    <t>Working capital</t>
  </si>
  <si>
    <t>Accumulated deficit</t>
  </si>
  <si>
    <t>Nature of operations and going concern (Details Narrative)</t>
  </si>
  <si>
    <t>Nature Of Operations And Going Concern Details Narrative</t>
  </si>
  <si>
    <t>Country of incorporation</t>
  </si>
  <si>
    <t>British Columbia</t>
  </si>
  <si>
    <t>Summary of significant accounting policies (Details Narrative)</t>
  </si>
  <si>
    <t>Bottom of range [Member]</t>
  </si>
  <si>
    <t>Disclosure of detailed information about borrowings [line items]</t>
  </si>
  <si>
    <t>Plant and equipment estimated useful lives</t>
  </si>
  <si>
    <t>1 year</t>
  </si>
  <si>
    <t>Top of range [Member]</t>
  </si>
  <si>
    <t>5 years</t>
  </si>
  <si>
    <t>Critical accounting judgments and key sources of estimation uncertainty (Details Narrative) - USD ($)</t>
  </si>
  <si>
    <t>Financial instruments and risk management (Details) - USD ($)</t>
  </si>
  <si>
    <t>Canadian dollars [Member]</t>
  </si>
  <si>
    <t>Disclosure of risk management strategy related to hedge accounting [line items]</t>
  </si>
  <si>
    <t>Total currency held</t>
  </si>
  <si>
    <t>United States dollars [Member]</t>
  </si>
  <si>
    <t>Financial instruments and risk management (Details Narrative)</t>
  </si>
  <si>
    <t>Financial Instruments And Risk Management Details Narrative</t>
  </si>
  <si>
    <t>Foreign currency risk, description</t>
  </si>
  <si>
    <t>A 5% shift in foreign exchange rates would result
in a gain or loss of $280 accordingly, the Company is not exposed to significant foreign currency risk.</t>
  </si>
  <si>
    <t>Equipment (Details) - USD ($)</t>
  </si>
  <si>
    <t>COST OR DEEMED COST</t>
  </si>
  <si>
    <t>Beginning Balance</t>
  </si>
  <si>
    <t>Additions</t>
  </si>
  <si>
    <t>Ending Balance</t>
  </si>
  <si>
    <t>DEPRECIATION</t>
  </si>
  <si>
    <t>Depreciation for the period</t>
  </si>
  <si>
    <t>CARRYING AMOUNTS</t>
  </si>
  <si>
    <t>Plant &amp; Equipment [Member]</t>
  </si>
  <si>
    <t>Furniture &amp; Equipment [Member]</t>
  </si>
  <si>
    <t>Computer Hardware [Member]</t>
  </si>
  <si>
    <t>Asset Under Capital Lease [Member]</t>
  </si>
  <si>
    <t>Assets held for sale (Details) - USD ($)</t>
  </si>
  <si>
    <t>Mar. 15, 2016</t>
  </si>
  <si>
    <t>SALE OF IDAHO-MARYLAND PROJECT</t>
  </si>
  <si>
    <t>Selling Costs</t>
  </si>
  <si>
    <t>Loss on sale</t>
  </si>
  <si>
    <t>Idaho-Maryland [Member]</t>
  </si>
  <si>
    <t>Sale of property</t>
  </si>
  <si>
    <t>Net Proceeds</t>
  </si>
  <si>
    <t>Cost of property</t>
  </si>
  <si>
    <t>Assets held for sale (Details 1) - USD ($)</t>
  </si>
  <si>
    <t>ASSETS HELD FOR SALE</t>
  </si>
  <si>
    <t>Assets Held for Sale</t>
  </si>
  <si>
    <t>Assets Held for Sale [Member]</t>
  </si>
  <si>
    <t>Disposition of assets</t>
  </si>
  <si>
    <t>Assets held for sale (Details Narrative) - Idaho-Maryland [Member] - USD ($)</t>
  </si>
  <si>
    <t>Disclosure of disaggregation of revenue from contracts with customers [line items]</t>
  </si>
  <si>
    <t>Proceeds from sale of property</t>
  </si>
  <si>
    <t>Assets held for sale, Description</t>
  </si>
  <si>
    <t>On
15 March 2016, the Company sold 27 acres of land with net proceeds of $319,705. The proceeds of the sale are being used for general
working capital. Emgold has a remaining 7.13 acre parcel of land that is currently listed for sale.</t>
  </si>
  <si>
    <t>Exploration and evaluation expenditures (Details) - USD ($)</t>
  </si>
  <si>
    <t>Acquisitions</t>
  </si>
  <si>
    <t>Royalty payments received</t>
  </si>
  <si>
    <t>Buckskin Rawhide East [Member]</t>
  </si>
  <si>
    <t>Buckskin Rawhide West [Member]</t>
  </si>
  <si>
    <t>Koegel Property [Member]</t>
  </si>
  <si>
    <t>Stewart Property [Member]</t>
  </si>
  <si>
    <t>Rozan Property [Member]</t>
  </si>
  <si>
    <t>Exploration and evaluation expenditures (Details 1) - USD ($)</t>
  </si>
  <si>
    <t>EXPLORATION EXPENDITURES</t>
  </si>
  <si>
    <t>Claim fees</t>
  </si>
  <si>
    <t>[1]</t>
  </si>
  <si>
    <t>Carrying costs</t>
  </si>
  <si>
    <t>General property search</t>
  </si>
  <si>
    <t>(i) RMC paid the Buckskin Rawhide East claim fees for the years ended 31 December 2017 and 2016.</t>
  </si>
  <si>
    <t>Exploration and evaluation expenditures (Details Narrative)</t>
  </si>
  <si>
    <t>Dec. 31, 2017USD ($)haIntegershares</t>
  </si>
  <si>
    <t>Dec. 31, 2017CAD ($)haIntegershares</t>
  </si>
  <si>
    <t>Dec. 31, 2016USD ($)</t>
  </si>
  <si>
    <t>Advance royalty payment</t>
  </si>
  <si>
    <t>Acquisition cost</t>
  </si>
  <si>
    <t>Exploration plans, description</t>
  </si>
  <si>
    <t>Since the Company did not have any substantive expenditure in the past three years, there are no current exploration plans for these properties, and they are safely held to January 2023 and March 2023, respectively, without additional work.</t>
  </si>
  <si>
    <t>Area of exploitation unpatented lode mining claims concessions | ha</t>
  </si>
  <si>
    <t>Number of unpatented lode mining claims concessions | Integer</t>
  </si>
  <si>
    <t>Lease Term</t>
  </si>
  <si>
    <t>20 Years</t>
  </si>
  <si>
    <t>Interest rate</t>
  </si>
  <si>
    <t>100.00%</t>
  </si>
  <si>
    <t>RMC [Member]</t>
  </si>
  <si>
    <t>Exploration activities</t>
  </si>
  <si>
    <t>RMC [Member] | Emgold [Member]</t>
  </si>
  <si>
    <t>Original lease agreement payment</t>
  </si>
  <si>
    <t>Additional exploration work required under agreement, amount</t>
  </si>
  <si>
    <t>RMC [Member] | Bottom of range [Member]</t>
  </si>
  <si>
    <t>Exploration activities end of 1 year</t>
  </si>
  <si>
    <t>Additional exploration activities</t>
  </si>
  <si>
    <t>RMC [Member] | 1 December 2017 [Member]</t>
  </si>
  <si>
    <t>RMC [Member] | 1 December 2017 [Member] | Emgold [Member]</t>
  </si>
  <si>
    <t>Lease agreement payment</t>
  </si>
  <si>
    <t>RMC [Member] | 1 June 2016 [Member] | Emgold [Member]</t>
  </si>
  <si>
    <t>RMC [Member] | 1 September 2016 [Member] | Emgold [Member]</t>
  </si>
  <si>
    <t>RMC [Member] | 1 December 2016 [Member] | Emgold [Member]</t>
  </si>
  <si>
    <t>RMC [Member] | 1 March 2017 [Member] | Emgold [Member]</t>
  </si>
  <si>
    <t>RMC [Member] | 1 June 2017 [Member] | Emgold [Member]</t>
  </si>
  <si>
    <t>RMC [Member] | 1 September 2017 [Member] | Emgold [Member]</t>
  </si>
  <si>
    <t>Common shares issued | shares</t>
  </si>
  <si>
    <t>Buckskin Rawhide West [Member] | 2013 [Member] | Jeremy C. Wire [Member]</t>
  </si>
  <si>
    <t>Buckskin Rawhide West [Member] | 2014 [Member] | Jeremy C. Wire [Member]</t>
  </si>
  <si>
    <t>Buckskin Rawhide West [Member] | 2015 [Member] | Jeremy C. Wire [Member]</t>
  </si>
  <si>
    <t>Buckskin Rawhide West [Member] | 2016 [Member] | Jeremy C. Wire [Member]</t>
  </si>
  <si>
    <t>Buckskin Rawhide West [Member] | 2017 [Member] | Jeremy C. Wire [Member]</t>
  </si>
  <si>
    <t>Buckskin Rawhide West [Member] | 2018 [Member] | Jeremy C. Wire [Member]</t>
  </si>
  <si>
    <t>Koegel Property [Member] | Emgold [Member]</t>
  </si>
  <si>
    <t>Koegel Property [Member] | RHT and GEL [Member]</t>
  </si>
  <si>
    <t>Koegel Property [Member] | 2013 [Member] | Jeremy C. Wire [Member]</t>
  </si>
  <si>
    <t>Koegel Property [Member] | 2014 [Member] | Jeremy C. Wire [Member]</t>
  </si>
  <si>
    <t>Koegel Property [Member] | 2015 [Member] | Jeremy C. Wire [Member]</t>
  </si>
  <si>
    <t>Koegel Property [Member] | 2016 [Member] | Jeremy C. Wire [Member]</t>
  </si>
  <si>
    <t>Koegel Property [Member] | 2017 [Member] | Jeremy C. Wire [Member]</t>
  </si>
  <si>
    <t>Koegel Property [Member] | 2018 [Member] | Jeremy C. Wire [Member]</t>
  </si>
  <si>
    <t>British Columbia Properties [Member] | Rozan Mineral [Member]</t>
  </si>
  <si>
    <t>Area of mineral claims acquired | ha</t>
  </si>
  <si>
    <t>British Columbia Properties [Member] | Stewart mineral [Member]</t>
  </si>
  <si>
    <t>Related party transactions (Details) - USD ($)</t>
  </si>
  <si>
    <t>CEO And President [Member]</t>
  </si>
  <si>
    <t>Disclosure of transactions between related parties [line items]</t>
  </si>
  <si>
    <t>Management remuneration fees</t>
  </si>
  <si>
    <t>Clearline CPA Corp. [Member]</t>
  </si>
  <si>
    <t>Bookkeeping remuneration fees</t>
  </si>
  <si>
    <t>(ii) Amounts disclosed were paid or accrued to the related party.</t>
  </si>
  <si>
    <t>Related party transactions (Details 1) - USD ($)</t>
  </si>
  <si>
    <t>David Watkinson [Member]</t>
  </si>
  <si>
    <t>Andrew MacRitchie [Member]</t>
  </si>
  <si>
    <t>William Witte [Member]</t>
  </si>
  <si>
    <t>Related party transactions (Details Narrative)</t>
  </si>
  <si>
    <t>Jun. 01, 2016USD ($)</t>
  </si>
  <si>
    <t>Mar. 31, 2017USD ($)</t>
  </si>
  <si>
    <t>Dec. 31, 2017USD ($)</t>
  </si>
  <si>
    <t>Dec. 31, 2017CAD ($)</t>
  </si>
  <si>
    <t>Dec. 31, 2015USD ($)</t>
  </si>
  <si>
    <t>Disclosure of detailed information about financial instruments [line items]</t>
  </si>
  <si>
    <t>Repayment of loan settlement</t>
  </si>
  <si>
    <t>CEO [Member]</t>
  </si>
  <si>
    <t>Proceeds from related party debt</t>
  </si>
  <si>
    <t>Monthly interest rate</t>
  </si>
  <si>
    <t>1.00%</t>
  </si>
  <si>
    <t>Loan from related parties</t>
  </si>
  <si>
    <t>David Watkinson [Member] | Promissory note [Member]</t>
  </si>
  <si>
    <t>Annually interest rate</t>
  </si>
  <si>
    <t>12.00%</t>
  </si>
  <si>
    <t>Share Capital (Details) - $ / shares</t>
  </si>
  <si>
    <t>Disclosure of classes of share capital [line items]</t>
  </si>
  <si>
    <t>Balance, beginning of period</t>
  </si>
  <si>
    <t>Balance, end of period</t>
  </si>
  <si>
    <t>Stock Options [Member]</t>
  </si>
  <si>
    <t>Expired/Forfeited</t>
  </si>
  <si>
    <t>Outstanding balance, beginning of year Weighted Average Exercise Price</t>
  </si>
  <si>
    <t>Outstanding balance, end of year Weighted Average Exercise Price</t>
  </si>
  <si>
    <t>Share Capital (Details 1) - $ / shares</t>
  </si>
  <si>
    <t>Dec. 31, 2014</t>
  </si>
  <si>
    <t>Option Outstanding</t>
  </si>
  <si>
    <t>Stock Options [Member] | 17 March 2015 [Member]</t>
  </si>
  <si>
    <t>Expiry Date</t>
  </si>
  <si>
    <t>Mar. 17,
		2015</t>
  </si>
  <si>
    <t>Exercise Price</t>
  </si>
  <si>
    <t>Stock Options [Member] | 08 December 2015 [Member]</t>
  </si>
  <si>
    <t>Dec. 8,
		2015</t>
  </si>
  <si>
    <t>Stock Options [Member] | 07 May 2017 [Member]</t>
  </si>
  <si>
    <t>May 7,
		2017</t>
  </si>
  <si>
    <t>Stock Options [Member] | 22 May 2017 [Member]</t>
  </si>
  <si>
    <t>May 22,
		2017</t>
  </si>
  <si>
    <t>Stock Options [Member] | 11 October 2018 [Member]</t>
  </si>
  <si>
    <t>Oct. 11,
		2018</t>
  </si>
  <si>
    <t>Share Capital (Details 2) - $ / shares</t>
  </si>
  <si>
    <t>Disclosure of classes of share capital [abstract]</t>
  </si>
  <si>
    <t>Number of outstanding balance, Beginning</t>
  </si>
  <si>
    <t>Expired</t>
  </si>
  <si>
    <t>Number of outstanding balance, Ending</t>
  </si>
  <si>
    <t>Weighted average exercise price, Beginning</t>
  </si>
  <si>
    <t>Weighted average exercise price, Ending</t>
  </si>
  <si>
    <t>Share Capital (Details 3) - $ / shares</t>
  </si>
  <si>
    <t>Warrants Outstanding</t>
  </si>
  <si>
    <t>Warrants Issued Date</t>
  </si>
  <si>
    <t>Jul. 18,
		2014</t>
  </si>
  <si>
    <t>Warrants Expiry Date</t>
  </si>
  <si>
    <t>Jul. 18,
		2016</t>
  </si>
  <si>
    <t>Warrants Exercise price</t>
  </si>
  <si>
    <t>(i)The exercise prices of these warrants are stated in Canadian funds.</t>
  </si>
  <si>
    <t>Share Capital (Details Narrative) - $ / shares</t>
  </si>
  <si>
    <t>Jan. 26, 2017</t>
  </si>
  <si>
    <t>Feb. 17, 2016</t>
  </si>
  <si>
    <t>Stock option plan, description</t>
  </si>
  <si>
    <t>The
maximum aggregate number of common shares reserved for issuance pursuant to the plan is 10% of the issued and outstanding common
shares.</t>
  </si>
  <si>
    <t>Shares consolidation, description</t>
  </si>
  <si>
    <t>The
10:1 share consolidation is applied retroactively in the financial statements. Post-consolidation, the Company had 7,921,206 shares
issued and outstanding. The shares began trading on a consolidated basis on 1 September 2017.</t>
  </si>
  <si>
    <t>Mineral Property Options [Member]</t>
  </si>
  <si>
    <t>Common shares, issued</t>
  </si>
  <si>
    <t>Weighted-average remaining life</t>
  </si>
  <si>
    <t>9 months 10 days</t>
  </si>
  <si>
    <t>1 year 2 months 15 days</t>
  </si>
  <si>
    <t>2 years 2 months 15 days</t>
  </si>
  <si>
    <t>Stock options, expired</t>
  </si>
  <si>
    <t>Stock options, forfeited</t>
  </si>
  <si>
    <t>Stock Options, Vested</t>
  </si>
  <si>
    <t>6 months 18 days</t>
  </si>
  <si>
    <t>Warrants weighted-average exercise price</t>
  </si>
  <si>
    <t>$ .10</t>
  </si>
  <si>
    <t>Common shares, outstanding</t>
  </si>
  <si>
    <t>Segmented disclosure (Details) - USD ($)</t>
  </si>
  <si>
    <t>Current assets</t>
  </si>
  <si>
    <t>Long-term Assets</t>
  </si>
  <si>
    <t>Liabilities</t>
  </si>
  <si>
    <t>Current liabilities</t>
  </si>
  <si>
    <t>Canada [Member]</t>
  </si>
  <si>
    <t>Resource properties</t>
  </si>
  <si>
    <t>Property deposit</t>
  </si>
  <si>
    <t>Other</t>
  </si>
  <si>
    <t>United States [Member]</t>
  </si>
  <si>
    <t>Total [Member]</t>
  </si>
  <si>
    <t>Income taxes (Details) - USD ($)</t>
  </si>
  <si>
    <t>Income Taxes Details</t>
  </si>
  <si>
    <t>Net loss and comprehensive loss for the year</t>
  </si>
  <si>
    <t>Statutory income tax rate</t>
  </si>
  <si>
    <t>26.00%</t>
  </si>
  <si>
    <t>Deferred tax (recovery)</t>
  </si>
  <si>
    <t>Differences resulting from:</t>
  </si>
  <si>
    <t>Non-deductible items</t>
  </si>
  <si>
    <t>Change in estimates</t>
  </si>
  <si>
    <t>Losses expired</t>
  </si>
  <si>
    <t>Foreign tax rate difference</t>
  </si>
  <si>
    <t>Change in deferred tax asset not recognized and others</t>
  </si>
  <si>
    <t>Provision for income taxes</t>
  </si>
  <si>
    <t>Income taxes (Details 1) - USD ($)</t>
  </si>
  <si>
    <t>Capital losses</t>
  </si>
  <si>
    <t>Property and equipment</t>
  </si>
  <si>
    <t>Financial instrument</t>
  </si>
  <si>
    <t>Investment tax credit</t>
  </si>
  <si>
    <t>Financing cost</t>
  </si>
  <si>
    <t>Unrecognized deductible temporary differences</t>
  </si>
  <si>
    <t>USA [Member]</t>
  </si>
  <si>
    <t>Mineral property</t>
  </si>
  <si>
    <t>Income taxes (Details 2) - Canadian Taxable Loss [Member]</t>
  </si>
  <si>
    <t>Income taxes (Details 3) - US Taxable Loss [Member]</t>
  </si>
  <si>
    <t>Income taxes (Details Narrative) - USD ($)</t>
  </si>
  <si>
    <t>Income Taxes Details Narrative</t>
  </si>
  <si>
    <t>Subsequent events (Details Narrative)</t>
  </si>
  <si>
    <t>Mar. 15, 2018USD ($)shares</t>
  </si>
  <si>
    <t>Jan. 12, 2018USD ($)</t>
  </si>
  <si>
    <t>Jan. 23, 2018CAD ($)shares</t>
  </si>
  <si>
    <t>Subsequent events [Member]</t>
  </si>
  <si>
    <t>David Watkinson [Member] | Subsequent events [Member] | Promissory note [Member]</t>
  </si>
  <si>
    <t>Nevada Sunrise Gold Corporation [Member] | Subsequent events [Member]</t>
  </si>
  <si>
    <t>Equity exchange interests of acquirer</t>
  </si>
  <si>
    <t>51.00%</t>
  </si>
  <si>
    <t>Acquisition for common shares issued | shares</t>
  </si>
  <si>
    <t>Acquisition for consideration payment</t>
  </si>
  <si>
    <t>Additional equity interest acquirer</t>
  </si>
  <si>
    <t>29.00%</t>
  </si>
  <si>
    <t>Additional acquisition common shares issued | shares</t>
  </si>
  <si>
    <t>Payments for exploration expenditure</t>
  </si>
  <si>
    <t>Borrowings, acquirer maturity period</t>
  </si>
  <si>
    <t>3 years</t>
  </si>
  <si>
    <t>Buckskin Rawhide West Property [Member] | Subsequent events [Member]</t>
  </si>
  <si>
    <t>Final acquisition common shares issued | shares</t>
  </si>
  <si>
    <t>Royalty payments</t>
  </si>
  <si>
    <t>NSR royalty, description</t>
  </si>
  <si>
    <t>The entire NSR royalty can be purchased for USD$1
million at any time (less any previous royalty payments already made).</t>
  </si>
  <si>
    <t>Koegel Rawhide Property [Member] | Subsequent ev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9939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971206</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7</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7</v>
      </c>
      <c r="B1" s="2" t="s">
        <v>1</v>
      </c>
    </row>
    <row r="2" spans="1:2">
      <c r="B2" s="2" t="s">
        <v>27</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v>
      </c>
      <c r="B1" s="2" t="s">
        <v>27</v>
      </c>
      <c r="C1" s="2" t="s">
        <v>28</v>
      </c>
    </row>
    <row r="2" spans="1:3">
      <c r="A2" s="3" t="s">
        <v>29</v>
      </c>
    </row>
    <row r="3" spans="1:3">
      <c r="A3" s="4" t="s">
        <v>30</v>
      </c>
      <c r="B3" s="6" t="n">
        <v>18572</v>
      </c>
      <c r="C3" s="6" t="n">
        <v>73470</v>
      </c>
    </row>
    <row r="4" spans="1:3">
      <c r="A4" s="4" t="s">
        <v>31</v>
      </c>
      <c r="B4" s="5" t="n">
        <v>3721</v>
      </c>
      <c r="C4" s="5" t="n">
        <v>3846</v>
      </c>
    </row>
    <row r="5" spans="1:3">
      <c r="A5" s="4" t="s">
        <v>32</v>
      </c>
      <c r="B5" s="5" t="n">
        <v>8993</v>
      </c>
      <c r="C5" s="5" t="n">
        <v>8990</v>
      </c>
    </row>
    <row r="6" spans="1:3">
      <c r="A6" s="4" t="s">
        <v>33</v>
      </c>
      <c r="B6" s="5" t="n">
        <v>31286</v>
      </c>
      <c r="C6" s="5" t="n">
        <v>86306</v>
      </c>
    </row>
    <row r="7" spans="1:3">
      <c r="A7" s="3" t="s">
        <v>34</v>
      </c>
    </row>
    <row r="8" spans="1:3">
      <c r="A8" s="4" t="s">
        <v>35</v>
      </c>
      <c r="B8" s="5" t="n">
        <v>9963</v>
      </c>
      <c r="C8" s="5" t="n">
        <v>9309</v>
      </c>
    </row>
    <row r="9" spans="1:3">
      <c r="A9" s="4" t="s">
        <v>36</v>
      </c>
      <c r="B9" s="5" t="n">
        <v>154452</v>
      </c>
      <c r="C9" s="5" t="n">
        <v>154452</v>
      </c>
    </row>
    <row r="10" spans="1:3">
      <c r="A10" s="4" t="s">
        <v>37</v>
      </c>
      <c r="B10" s="5" t="n">
        <v>110813</v>
      </c>
      <c r="C10" s="4" t="s">
        <v>38</v>
      </c>
    </row>
    <row r="11" spans="1:3">
      <c r="A11" s="4" t="s">
        <v>39</v>
      </c>
      <c r="B11" s="5" t="n">
        <v>544113</v>
      </c>
      <c r="C11" s="5" t="n">
        <v>594113</v>
      </c>
    </row>
    <row r="12" spans="1:3">
      <c r="A12" s="4" t="s">
        <v>40</v>
      </c>
      <c r="B12" s="5" t="n">
        <v>819341</v>
      </c>
      <c r="C12" s="5" t="n">
        <v>757874</v>
      </c>
    </row>
    <row r="13" spans="1:3">
      <c r="A13" s="4" t="s">
        <v>41</v>
      </c>
      <c r="B13" s="5" t="n">
        <v>850627</v>
      </c>
      <c r="C13" s="5" t="n">
        <v>844180</v>
      </c>
    </row>
    <row r="14" spans="1:3">
      <c r="A14" s="3" t="s">
        <v>42</v>
      </c>
    </row>
    <row r="15" spans="1:3">
      <c r="A15" s="4" t="s">
        <v>43</v>
      </c>
      <c r="B15" s="5" t="n">
        <v>236524</v>
      </c>
      <c r="C15" s="5" t="n">
        <v>159482</v>
      </c>
    </row>
    <row r="16" spans="1:3">
      <c r="A16" s="4" t="s">
        <v>44</v>
      </c>
      <c r="B16" s="5" t="n">
        <v>263608</v>
      </c>
      <c r="C16" s="5" t="n">
        <v>708541</v>
      </c>
    </row>
    <row r="17" spans="1:3">
      <c r="A17" s="4" t="s">
        <v>45</v>
      </c>
      <c r="B17" s="5" t="n">
        <v>500132</v>
      </c>
      <c r="C17" s="5" t="n">
        <v>868023</v>
      </c>
    </row>
    <row r="18" spans="1:3">
      <c r="A18" s="3" t="s">
        <v>46</v>
      </c>
    </row>
    <row r="19" spans="1:3">
      <c r="A19" s="4" t="s">
        <v>47</v>
      </c>
      <c r="B19" s="5" t="n">
        <v>44095360</v>
      </c>
      <c r="C19" s="5" t="n">
        <v>44035360</v>
      </c>
    </row>
    <row r="20" spans="1:3">
      <c r="A20" s="4" t="s">
        <v>48</v>
      </c>
      <c r="B20" s="5" t="n">
        <v>686349</v>
      </c>
      <c r="C20" s="5" t="n">
        <v>686349</v>
      </c>
    </row>
    <row r="21" spans="1:3">
      <c r="A21" s="4" t="s">
        <v>49</v>
      </c>
      <c r="B21" s="5" t="n">
        <v>7062781</v>
      </c>
      <c r="C21" s="5" t="n">
        <v>7062781</v>
      </c>
    </row>
    <row r="22" spans="1:3">
      <c r="A22" s="4" t="s">
        <v>50</v>
      </c>
      <c r="B22" s="5" t="n">
        <v>-51493995</v>
      </c>
      <c r="C22" s="5" t="n">
        <v>-51808333</v>
      </c>
    </row>
    <row r="23" spans="1:3">
      <c r="A23" s="4" t="s">
        <v>51</v>
      </c>
      <c r="B23" s="5" t="n">
        <v>350495</v>
      </c>
      <c r="C23" s="5" t="n">
        <v>-23843</v>
      </c>
    </row>
    <row r="24" spans="1:3">
      <c r="A24" s="4" t="s">
        <v>52</v>
      </c>
      <c r="B24" s="6" t="n">
        <v>850627</v>
      </c>
      <c r="C24" s="6" t="n">
        <v>844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7</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70</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30</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47</v>
      </c>
      <c r="B21"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7</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7</v>
      </c>
    </row>
    <row r="3" spans="1:2">
      <c r="A3" s="3" t="s">
        <v>222</v>
      </c>
    </row>
    <row r="4" spans="1:2">
      <c r="A4" s="4" t="s">
        <v>146</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7</v>
      </c>
    </row>
    <row r="3" spans="1:2">
      <c r="A3" s="3" t="s">
        <v>225</v>
      </c>
    </row>
    <row r="4" spans="1:2">
      <c r="A4" s="4" t="s">
        <v>36</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7</v>
      </c>
    </row>
    <row r="3" spans="1:2">
      <c r="A3" s="3" t="s">
        <v>228</v>
      </c>
    </row>
    <row r="4" spans="1:2">
      <c r="A4" s="4" t="s">
        <v>39</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7</v>
      </c>
    </row>
    <row r="3" spans="1:2">
      <c r="A3" s="3" t="s">
        <v>233</v>
      </c>
    </row>
    <row r="4" spans="1:2">
      <c r="A4" s="4" t="s">
        <v>155</v>
      </c>
      <c r="B4" s="4" t="s">
        <v>234</v>
      </c>
    </row>
    <row r="5" spans="1:2">
      <c r="A5" s="4" t="s">
        <v>4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7</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7</v>
      </c>
    </row>
    <row r="3" spans="1:2">
      <c r="A3" s="3" t="s">
        <v>24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v>
      </c>
      <c r="B1" s="2" t="s">
        <v>1</v>
      </c>
    </row>
    <row r="2" spans="1:4">
      <c r="B2" s="2" t="s">
        <v>27</v>
      </c>
      <c r="C2" s="2" t="s">
        <v>28</v>
      </c>
      <c r="D2" s="2" t="s">
        <v>54</v>
      </c>
    </row>
    <row r="3" spans="1:4">
      <c r="A3" s="3" t="s">
        <v>55</v>
      </c>
    </row>
    <row r="4" spans="1:4">
      <c r="A4" s="4" t="s">
        <v>56</v>
      </c>
      <c r="B4" s="6" t="n">
        <v>38555</v>
      </c>
      <c r="C4" s="6" t="n">
        <v>58700</v>
      </c>
      <c r="D4" s="6" t="n">
        <v>39802</v>
      </c>
    </row>
    <row r="5" spans="1:4">
      <c r="A5" s="3" t="s">
        <v>57</v>
      </c>
    </row>
    <row r="6" spans="1:4">
      <c r="A6" s="4" t="s">
        <v>58</v>
      </c>
      <c r="B6" s="5" t="n">
        <v>127972</v>
      </c>
      <c r="C6" s="5" t="n">
        <v>117188</v>
      </c>
      <c r="D6" s="5" t="n">
        <v>125345</v>
      </c>
    </row>
    <row r="7" spans="1:4">
      <c r="A7" s="4" t="s">
        <v>59</v>
      </c>
      <c r="B7" s="5" t="n">
        <v>36868</v>
      </c>
      <c r="C7" s="5" t="n">
        <v>31147</v>
      </c>
      <c r="D7" s="5" t="n">
        <v>19227</v>
      </c>
    </row>
    <row r="8" spans="1:4">
      <c r="A8" s="4" t="s">
        <v>60</v>
      </c>
      <c r="B8" s="5" t="n">
        <v>28186</v>
      </c>
      <c r="C8" s="5" t="n">
        <v>38579</v>
      </c>
      <c r="D8" s="5" t="n">
        <v>33171</v>
      </c>
    </row>
    <row r="9" spans="1:4">
      <c r="A9" s="4" t="s">
        <v>61</v>
      </c>
      <c r="B9" s="5" t="n">
        <v>21713</v>
      </c>
      <c r="C9" s="5" t="n">
        <v>15343</v>
      </c>
      <c r="D9" s="5" t="n">
        <v>11042</v>
      </c>
    </row>
    <row r="10" spans="1:4">
      <c r="A10" s="4" t="s">
        <v>62</v>
      </c>
      <c r="B10" s="5" t="n">
        <v>7159</v>
      </c>
      <c r="C10" s="5" t="n">
        <v>8087</v>
      </c>
      <c r="D10" s="5" t="n">
        <v>7886</v>
      </c>
    </row>
    <row r="11" spans="1:4">
      <c r="A11" s="4" t="s">
        <v>63</v>
      </c>
      <c r="B11" s="5" t="n">
        <v>5571</v>
      </c>
      <c r="C11" s="5" t="n">
        <v>5414</v>
      </c>
      <c r="D11" s="5" t="n">
        <v>4059</v>
      </c>
    </row>
    <row r="12" spans="1:4">
      <c r="A12" s="4" t="s">
        <v>64</v>
      </c>
      <c r="B12" s="5" t="n">
        <v>1692</v>
      </c>
      <c r="C12" s="5" t="n">
        <v>1972</v>
      </c>
      <c r="D12" s="5" t="n">
        <v>1422</v>
      </c>
    </row>
    <row r="13" spans="1:4">
      <c r="A13" s="4" t="s">
        <v>65</v>
      </c>
      <c r="B13" s="4" t="s">
        <v>38</v>
      </c>
      <c r="C13" s="5" t="n">
        <v>610</v>
      </c>
      <c r="D13" s="5" t="n">
        <v>1058</v>
      </c>
    </row>
    <row r="14" spans="1:4">
      <c r="A14" s="4" t="s">
        <v>66</v>
      </c>
      <c r="B14" s="4" t="s">
        <v>38</v>
      </c>
      <c r="C14" s="4" t="s">
        <v>38</v>
      </c>
      <c r="D14" s="5" t="n">
        <v>257942</v>
      </c>
    </row>
    <row r="15" spans="1:4">
      <c r="A15" s="4" t="s">
        <v>67</v>
      </c>
      <c r="B15" s="5" t="n">
        <v>229161</v>
      </c>
      <c r="C15" s="5" t="n">
        <v>218340</v>
      </c>
      <c r="D15" s="5" t="n">
        <v>461152</v>
      </c>
    </row>
    <row r="16" spans="1:4">
      <c r="A16" s="4" t="s">
        <v>68</v>
      </c>
      <c r="B16" s="5" t="n">
        <v>-267716</v>
      </c>
      <c r="C16" s="5" t="n">
        <v>-277040</v>
      </c>
      <c r="D16" s="5" t="n">
        <v>-500954</v>
      </c>
    </row>
    <row r="17" spans="1:4">
      <c r="A17" s="3" t="s">
        <v>69</v>
      </c>
    </row>
    <row r="18" spans="1:4">
      <c r="A18" s="4" t="s">
        <v>70</v>
      </c>
      <c r="B18" s="5" t="n">
        <v>-833</v>
      </c>
      <c r="C18" s="4" t="s">
        <v>38</v>
      </c>
      <c r="D18" s="5" t="n">
        <v>714</v>
      </c>
    </row>
    <row r="19" spans="1:4">
      <c r="A19" s="4" t="s">
        <v>71</v>
      </c>
      <c r="B19" s="4" t="s">
        <v>38</v>
      </c>
      <c r="C19" s="5" t="n">
        <v>-16351</v>
      </c>
      <c r="D19" s="4" t="s">
        <v>38</v>
      </c>
    </row>
    <row r="20" spans="1:4">
      <c r="A20" s="4" t="s">
        <v>72</v>
      </c>
      <c r="B20" s="5" t="n">
        <v>-4613</v>
      </c>
      <c r="C20" s="5" t="n">
        <v>-10429</v>
      </c>
      <c r="D20" s="5" t="n">
        <v>21787</v>
      </c>
    </row>
    <row r="21" spans="1:4">
      <c r="A21" s="4" t="s">
        <v>73</v>
      </c>
      <c r="B21" s="5" t="n">
        <v>587500</v>
      </c>
      <c r="C21" s="5" t="n">
        <v>31627</v>
      </c>
      <c r="D21" s="4" t="s">
        <v>38</v>
      </c>
    </row>
    <row r="22" spans="1:4">
      <c r="A22" s="4" t="s">
        <v>74</v>
      </c>
      <c r="B22" s="4" t="s">
        <v>38</v>
      </c>
      <c r="C22" s="4" t="s">
        <v>38</v>
      </c>
      <c r="D22" s="5" t="n">
        <v>3500</v>
      </c>
    </row>
    <row r="23" spans="1:4">
      <c r="A23" s="4" t="s">
        <v>75</v>
      </c>
      <c r="B23" s="5" t="n">
        <v>582054</v>
      </c>
      <c r="C23" s="5" t="n">
        <v>4847</v>
      </c>
      <c r="D23" s="5" t="n">
        <v>26001</v>
      </c>
    </row>
    <row r="24" spans="1:4">
      <c r="A24" s="4" t="s">
        <v>76</v>
      </c>
      <c r="B24" s="6" t="n">
        <v>314338</v>
      </c>
      <c r="C24" s="6" t="n">
        <v>-272193</v>
      </c>
      <c r="D24" s="6" t="n">
        <v>-474953</v>
      </c>
    </row>
    <row r="25" spans="1:4">
      <c r="A25" s="4" t="s">
        <v>77</v>
      </c>
      <c r="B25" s="7" t="n">
        <v>0.04</v>
      </c>
      <c r="C25" s="7" t="n">
        <v>-0.03</v>
      </c>
      <c r="D25" s="7" t="n">
        <v>-0.06</v>
      </c>
    </row>
    <row r="26" spans="1:4">
      <c r="A26" s="4" t="s">
        <v>78</v>
      </c>
      <c r="B26" s="5" t="n">
        <v>7966354</v>
      </c>
      <c r="C26" s="5" t="n">
        <v>7891253</v>
      </c>
      <c r="D26" s="5" t="n">
        <v>78295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7</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0</v>
      </c>
      <c r="B1" s="2" t="s">
        <v>27</v>
      </c>
      <c r="C1" s="2" t="s">
        <v>28</v>
      </c>
    </row>
    <row r="2" spans="1:3">
      <c r="A2" s="3" t="s">
        <v>261</v>
      </c>
    </row>
    <row r="3" spans="1:3">
      <c r="A3" s="4" t="s">
        <v>262</v>
      </c>
      <c r="B3" s="6" t="n">
        <v>-469000</v>
      </c>
      <c r="C3" s="6" t="n">
        <v>-782000</v>
      </c>
    </row>
    <row r="4" spans="1:3">
      <c r="A4" s="4" t="s">
        <v>263</v>
      </c>
      <c r="B4" s="6" t="n">
        <v>-51493995</v>
      </c>
      <c r="C4" s="6" t="n">
        <v>-518083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7"/>
  </cols>
  <sheetData>
    <row r="1" spans="1:2">
      <c r="A1" s="1" t="s">
        <v>264</v>
      </c>
      <c r="B1" s="2" t="s">
        <v>1</v>
      </c>
    </row>
    <row r="2" spans="1:2">
      <c r="B2" s="2" t="s">
        <v>27</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268</v>
      </c>
      <c r="B1" s="2" t="s">
        <v>1</v>
      </c>
    </row>
    <row r="2" spans="1:2">
      <c r="B2" s="2" t="s">
        <v>27</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7</v>
      </c>
      <c r="C1" s="2" t="s">
        <v>28</v>
      </c>
    </row>
    <row r="2" spans="1:3">
      <c r="A2" s="3" t="s">
        <v>135</v>
      </c>
    </row>
    <row r="3" spans="1:3">
      <c r="A3" s="4" t="s">
        <v>36</v>
      </c>
      <c r="B3" s="6" t="n">
        <v>154452</v>
      </c>
      <c r="C3" s="6" t="n">
        <v>1544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7</v>
      </c>
      <c r="C1" s="2" t="s">
        <v>28</v>
      </c>
    </row>
    <row r="2" spans="1:3">
      <c r="A2" s="4" t="s">
        <v>277</v>
      </c>
    </row>
    <row r="3" spans="1:3">
      <c r="A3" s="3" t="s">
        <v>278</v>
      </c>
    </row>
    <row r="4" spans="1:3">
      <c r="A4" s="4" t="s">
        <v>279</v>
      </c>
      <c r="B4" s="6" t="n">
        <v>6000</v>
      </c>
      <c r="C4" s="6" t="n">
        <v>19000</v>
      </c>
    </row>
    <row r="5" spans="1:3">
      <c r="A5" s="4" t="s">
        <v>280</v>
      </c>
    </row>
    <row r="6" spans="1:3">
      <c r="A6" s="3" t="s">
        <v>278</v>
      </c>
    </row>
    <row r="7" spans="1:3">
      <c r="A7" s="4" t="s">
        <v>279</v>
      </c>
      <c r="B7" s="6" t="n">
        <v>13000</v>
      </c>
      <c r="C7" s="6" t="n">
        <v>5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7</v>
      </c>
    </row>
    <row r="3" spans="1:2">
      <c r="A3" s="3" t="s">
        <v>28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285</v>
      </c>
      <c r="B1" s="2" t="s">
        <v>1</v>
      </c>
    </row>
    <row r="2" spans="1:4">
      <c r="B2" s="2" t="s">
        <v>27</v>
      </c>
      <c r="C2" s="2" t="s">
        <v>28</v>
      </c>
      <c r="D2" s="2" t="s">
        <v>54</v>
      </c>
    </row>
    <row r="3" spans="1:4">
      <c r="A3" s="3" t="s">
        <v>286</v>
      </c>
    </row>
    <row r="4" spans="1:4">
      <c r="A4" s="4" t="s">
        <v>287</v>
      </c>
      <c r="B4" s="6" t="n">
        <v>175654</v>
      </c>
      <c r="C4" s="6" t="n">
        <v>175654</v>
      </c>
    </row>
    <row r="5" spans="1:4">
      <c r="A5" s="4" t="s">
        <v>288</v>
      </c>
      <c r="B5" s="4" t="s">
        <v>38</v>
      </c>
      <c r="C5" s="4" t="s">
        <v>38</v>
      </c>
    </row>
    <row r="6" spans="1:4">
      <c r="A6" s="4" t="s">
        <v>289</v>
      </c>
      <c r="B6" s="5" t="n">
        <v>175654</v>
      </c>
      <c r="C6" s="5" t="n">
        <v>175654</v>
      </c>
      <c r="D6" s="6" t="n">
        <v>175654</v>
      </c>
    </row>
    <row r="7" spans="1:4">
      <c r="A7" s="3" t="s">
        <v>290</v>
      </c>
    </row>
    <row r="8" spans="1:4">
      <c r="A8" s="4" t="s">
        <v>287</v>
      </c>
      <c r="B8" s="5" t="n">
        <v>175044</v>
      </c>
      <c r="C8" s="5" t="n">
        <v>175044</v>
      </c>
    </row>
    <row r="9" spans="1:4">
      <c r="A9" s="4" t="s">
        <v>291</v>
      </c>
      <c r="B9" s="4" t="s">
        <v>38</v>
      </c>
      <c r="C9" s="5" t="n">
        <v>610</v>
      </c>
      <c r="D9" s="5" t="n">
        <v>1058</v>
      </c>
    </row>
    <row r="10" spans="1:4">
      <c r="A10" s="4" t="s">
        <v>289</v>
      </c>
      <c r="B10" s="5" t="n">
        <v>175044</v>
      </c>
      <c r="C10" s="5" t="n">
        <v>175654</v>
      </c>
    </row>
    <row r="11" spans="1:4">
      <c r="A11" s="3" t="s">
        <v>292</v>
      </c>
    </row>
    <row r="12" spans="1:4">
      <c r="A12" s="4" t="s">
        <v>146</v>
      </c>
      <c r="B12" s="4" t="s">
        <v>38</v>
      </c>
      <c r="C12" s="4" t="s">
        <v>38</v>
      </c>
    </row>
    <row r="13" spans="1:4">
      <c r="A13" s="4" t="s">
        <v>293</v>
      </c>
    </row>
    <row r="14" spans="1:4">
      <c r="A14" s="3" t="s">
        <v>286</v>
      </c>
    </row>
    <row r="15" spans="1:4">
      <c r="A15" s="4" t="s">
        <v>287</v>
      </c>
      <c r="B15" s="5" t="n">
        <v>18712</v>
      </c>
      <c r="C15" s="5" t="n">
        <v>18712</v>
      </c>
    </row>
    <row r="16" spans="1:4">
      <c r="A16" s="4" t="s">
        <v>288</v>
      </c>
      <c r="B16" s="4" t="s">
        <v>38</v>
      </c>
      <c r="C16" s="4" t="s">
        <v>38</v>
      </c>
    </row>
    <row r="17" spans="1:4">
      <c r="A17" s="4" t="s">
        <v>289</v>
      </c>
      <c r="B17" s="5" t="n">
        <v>18712</v>
      </c>
      <c r="C17" s="5" t="n">
        <v>18712</v>
      </c>
      <c r="D17" s="5" t="n">
        <v>18712</v>
      </c>
    </row>
    <row r="18" spans="1:4">
      <c r="A18" s="3" t="s">
        <v>290</v>
      </c>
    </row>
    <row r="19" spans="1:4">
      <c r="A19" s="4" t="s">
        <v>287</v>
      </c>
      <c r="B19" s="5" t="n">
        <v>18102</v>
      </c>
      <c r="C19" s="5" t="n">
        <v>18102</v>
      </c>
    </row>
    <row r="20" spans="1:4">
      <c r="A20" s="4" t="s">
        <v>291</v>
      </c>
      <c r="B20" s="4" t="s">
        <v>38</v>
      </c>
      <c r="C20" s="5" t="n">
        <v>610</v>
      </c>
    </row>
    <row r="21" spans="1:4">
      <c r="A21" s="4" t="s">
        <v>289</v>
      </c>
      <c r="B21" s="5" t="n">
        <v>18102</v>
      </c>
      <c r="C21" s="5" t="n">
        <v>18712</v>
      </c>
    </row>
    <row r="22" spans="1:4">
      <c r="A22" s="3" t="s">
        <v>292</v>
      </c>
    </row>
    <row r="23" spans="1:4">
      <c r="A23" s="4" t="s">
        <v>146</v>
      </c>
      <c r="B23" s="4" t="s">
        <v>38</v>
      </c>
      <c r="C23" s="4" t="s">
        <v>38</v>
      </c>
    </row>
    <row r="24" spans="1:4">
      <c r="A24" s="4" t="s">
        <v>294</v>
      </c>
    </row>
    <row r="25" spans="1:4">
      <c r="A25" s="3" t="s">
        <v>286</v>
      </c>
    </row>
    <row r="26" spans="1:4">
      <c r="A26" s="4" t="s">
        <v>287</v>
      </c>
      <c r="B26" s="5" t="n">
        <v>46164</v>
      </c>
      <c r="C26" s="5" t="n">
        <v>46164</v>
      </c>
    </row>
    <row r="27" spans="1:4">
      <c r="A27" s="4" t="s">
        <v>288</v>
      </c>
      <c r="B27" s="4" t="s">
        <v>38</v>
      </c>
      <c r="C27" s="4" t="s">
        <v>38</v>
      </c>
    </row>
    <row r="28" spans="1:4">
      <c r="A28" s="4" t="s">
        <v>289</v>
      </c>
      <c r="B28" s="5" t="n">
        <v>46164</v>
      </c>
      <c r="C28" s="5" t="n">
        <v>46164</v>
      </c>
      <c r="D28" s="5" t="n">
        <v>46164</v>
      </c>
    </row>
    <row r="29" spans="1:4">
      <c r="A29" s="3" t="s">
        <v>290</v>
      </c>
    </row>
    <row r="30" spans="1:4">
      <c r="A30" s="4" t="s">
        <v>287</v>
      </c>
      <c r="B30" s="5" t="n">
        <v>46164</v>
      </c>
      <c r="C30" s="5" t="n">
        <v>46164</v>
      </c>
    </row>
    <row r="31" spans="1:4">
      <c r="A31" s="4" t="s">
        <v>291</v>
      </c>
      <c r="B31" s="4" t="s">
        <v>38</v>
      </c>
      <c r="C31" s="4" t="s">
        <v>38</v>
      </c>
    </row>
    <row r="32" spans="1:4">
      <c r="A32" s="4" t="s">
        <v>289</v>
      </c>
      <c r="B32" s="5" t="n">
        <v>46164</v>
      </c>
      <c r="C32" s="5" t="n">
        <v>46164</v>
      </c>
    </row>
    <row r="33" spans="1:4">
      <c r="A33" s="3" t="s">
        <v>292</v>
      </c>
    </row>
    <row r="34" spans="1:4">
      <c r="A34" s="4" t="s">
        <v>146</v>
      </c>
      <c r="B34" s="4" t="s">
        <v>38</v>
      </c>
      <c r="C34" s="4" t="s">
        <v>38</v>
      </c>
    </row>
    <row r="35" spans="1:4">
      <c r="A35" s="4" t="s">
        <v>295</v>
      </c>
    </row>
    <row r="36" spans="1:4">
      <c r="A36" s="3" t="s">
        <v>286</v>
      </c>
    </row>
    <row r="37" spans="1:4">
      <c r="A37" s="4" t="s">
        <v>287</v>
      </c>
      <c r="B37" s="5" t="n">
        <v>71945</v>
      </c>
      <c r="C37" s="5" t="n">
        <v>71945</v>
      </c>
    </row>
    <row r="38" spans="1:4">
      <c r="A38" s="4" t="s">
        <v>288</v>
      </c>
      <c r="B38" s="4" t="s">
        <v>38</v>
      </c>
      <c r="C38" s="4" t="s">
        <v>38</v>
      </c>
    </row>
    <row r="39" spans="1:4">
      <c r="A39" s="4" t="s">
        <v>289</v>
      </c>
      <c r="B39" s="5" t="n">
        <v>71945</v>
      </c>
      <c r="C39" s="5" t="n">
        <v>71945</v>
      </c>
      <c r="D39" s="5" t="n">
        <v>71945</v>
      </c>
    </row>
    <row r="40" spans="1:4">
      <c r="A40" s="3" t="s">
        <v>290</v>
      </c>
    </row>
    <row r="41" spans="1:4">
      <c r="A41" s="4" t="s">
        <v>287</v>
      </c>
      <c r="B41" s="5" t="n">
        <v>71945</v>
      </c>
      <c r="C41" s="5" t="n">
        <v>71945</v>
      </c>
    </row>
    <row r="42" spans="1:4">
      <c r="A42" s="4" t="s">
        <v>291</v>
      </c>
      <c r="B42" s="4" t="s">
        <v>38</v>
      </c>
      <c r="C42" s="4" t="s">
        <v>38</v>
      </c>
    </row>
    <row r="43" spans="1:4">
      <c r="A43" s="4" t="s">
        <v>289</v>
      </c>
      <c r="B43" s="5" t="n">
        <v>71945</v>
      </c>
      <c r="C43" s="5" t="n">
        <v>71945</v>
      </c>
    </row>
    <row r="44" spans="1:4">
      <c r="A44" s="3" t="s">
        <v>292</v>
      </c>
    </row>
    <row r="45" spans="1:4">
      <c r="A45" s="4" t="s">
        <v>146</v>
      </c>
      <c r="B45" s="4" t="s">
        <v>38</v>
      </c>
      <c r="C45" s="4" t="s">
        <v>38</v>
      </c>
    </row>
    <row r="46" spans="1:4">
      <c r="A46" s="4" t="s">
        <v>296</v>
      </c>
    </row>
    <row r="47" spans="1:4">
      <c r="A47" s="3" t="s">
        <v>286</v>
      </c>
    </row>
    <row r="48" spans="1:4">
      <c r="A48" s="4" t="s">
        <v>287</v>
      </c>
      <c r="B48" s="5" t="n">
        <v>38833</v>
      </c>
      <c r="C48" s="5" t="n">
        <v>38833</v>
      </c>
    </row>
    <row r="49" spans="1:4">
      <c r="A49" s="4" t="s">
        <v>288</v>
      </c>
      <c r="B49" s="4" t="s">
        <v>38</v>
      </c>
      <c r="C49" s="4" t="s">
        <v>38</v>
      </c>
    </row>
    <row r="50" spans="1:4">
      <c r="A50" s="4" t="s">
        <v>289</v>
      </c>
      <c r="B50" s="5" t="n">
        <v>38833</v>
      </c>
      <c r="C50" s="5" t="n">
        <v>38833</v>
      </c>
      <c r="D50" s="6" t="n">
        <v>38833</v>
      </c>
    </row>
    <row r="51" spans="1:4">
      <c r="A51" s="3" t="s">
        <v>290</v>
      </c>
    </row>
    <row r="52" spans="1:4">
      <c r="A52" s="4" t="s">
        <v>287</v>
      </c>
      <c r="B52" s="5" t="n">
        <v>38833</v>
      </c>
      <c r="C52" s="5" t="n">
        <v>38833</v>
      </c>
    </row>
    <row r="53" spans="1:4">
      <c r="A53" s="4" t="s">
        <v>291</v>
      </c>
      <c r="B53" s="4" t="s">
        <v>38</v>
      </c>
      <c r="C53" s="4" t="s">
        <v>38</v>
      </c>
    </row>
    <row r="54" spans="1:4">
      <c r="A54" s="4" t="s">
        <v>289</v>
      </c>
      <c r="B54" s="5" t="n">
        <v>38833</v>
      </c>
      <c r="C54" s="5" t="n">
        <v>38833</v>
      </c>
    </row>
    <row r="55" spans="1:4">
      <c r="A55" s="3" t="s">
        <v>292</v>
      </c>
    </row>
    <row r="56" spans="1:4">
      <c r="A56" s="4" t="s">
        <v>146</v>
      </c>
      <c r="B56" s="4" t="s">
        <v>38</v>
      </c>
      <c r="C56" s="4" t="s">
        <v>3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297</v>
      </c>
      <c r="B1" s="2" t="s">
        <v>298</v>
      </c>
      <c r="C1" s="2" t="s">
        <v>27</v>
      </c>
      <c r="D1" s="2" t="s">
        <v>28</v>
      </c>
      <c r="E1" s="2" t="s">
        <v>54</v>
      </c>
    </row>
    <row r="2" spans="1:5">
      <c r="A2" s="3" t="s">
        <v>299</v>
      </c>
    </row>
    <row r="3" spans="1:5">
      <c r="A3" s="4" t="s">
        <v>300</v>
      </c>
      <c r="C3" s="4" t="s">
        <v>38</v>
      </c>
      <c r="D3" s="6" t="n">
        <v>-30295</v>
      </c>
      <c r="E3" s="4" t="s">
        <v>38</v>
      </c>
    </row>
    <row r="4" spans="1:5">
      <c r="A4" s="4" t="s">
        <v>301</v>
      </c>
      <c r="C4" s="4" t="s">
        <v>38</v>
      </c>
      <c r="D4" s="6" t="n">
        <v>-16351</v>
      </c>
      <c r="E4" s="4" t="s">
        <v>38</v>
      </c>
    </row>
    <row r="5" spans="1:5">
      <c r="A5" s="4" t="s">
        <v>302</v>
      </c>
    </row>
    <row r="6" spans="1:5">
      <c r="A6" s="3" t="s">
        <v>299</v>
      </c>
    </row>
    <row r="7" spans="1:5">
      <c r="A7" s="4" t="s">
        <v>303</v>
      </c>
      <c r="B7" s="6" t="n">
        <v>350000</v>
      </c>
    </row>
    <row r="8" spans="1:5">
      <c r="A8" s="4" t="s">
        <v>300</v>
      </c>
      <c r="B8" s="5" t="n">
        <v>-30295</v>
      </c>
    </row>
    <row r="9" spans="1:5">
      <c r="A9" s="4" t="s">
        <v>304</v>
      </c>
      <c r="B9" s="5" t="n">
        <v>319705</v>
      </c>
      <c r="C9" s="6" t="n">
        <v>319705</v>
      </c>
    </row>
    <row r="10" spans="1:5">
      <c r="A10" s="4" t="s">
        <v>305</v>
      </c>
      <c r="B10" s="5" t="n">
        <v>336056</v>
      </c>
    </row>
    <row r="11" spans="1:5">
      <c r="A11" s="4" t="s">
        <v>301</v>
      </c>
      <c r="B11" s="6" t="n">
        <v>-16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6</v>
      </c>
      <c r="B1" s="2" t="s">
        <v>1</v>
      </c>
    </row>
    <row r="2" spans="1:3">
      <c r="B2" s="2" t="s">
        <v>27</v>
      </c>
      <c r="C2" s="2" t="s">
        <v>28</v>
      </c>
    </row>
    <row r="3" spans="1:3">
      <c r="A3" s="3" t="s">
        <v>307</v>
      </c>
    </row>
    <row r="4" spans="1:3">
      <c r="A4" s="4" t="s">
        <v>308</v>
      </c>
      <c r="B4" s="6" t="n">
        <v>844180</v>
      </c>
    </row>
    <row r="5" spans="1:3">
      <c r="A5" s="4" t="s">
        <v>308</v>
      </c>
      <c r="B5" s="5" t="n">
        <v>850627</v>
      </c>
      <c r="C5" s="6" t="n">
        <v>844180</v>
      </c>
    </row>
    <row r="6" spans="1:3">
      <c r="A6" s="4" t="s">
        <v>309</v>
      </c>
    </row>
    <row r="7" spans="1:3">
      <c r="A7" s="3" t="s">
        <v>307</v>
      </c>
    </row>
    <row r="8" spans="1:3">
      <c r="A8" s="4" t="s">
        <v>308</v>
      </c>
      <c r="B8" s="5" t="n">
        <v>154452</v>
      </c>
      <c r="C8" s="5" t="n">
        <v>490508</v>
      </c>
    </row>
    <row r="9" spans="1:3">
      <c r="A9" s="4" t="s">
        <v>310</v>
      </c>
      <c r="B9" s="4" t="s">
        <v>38</v>
      </c>
      <c r="C9" s="5" t="n">
        <v>-336056</v>
      </c>
    </row>
    <row r="10" spans="1:3">
      <c r="A10" s="4" t="s">
        <v>308</v>
      </c>
      <c r="B10" s="6" t="n">
        <v>154452</v>
      </c>
      <c r="C10" s="6" t="n">
        <v>154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6"/>
    <col customWidth="1" max="3" min="3" width="18"/>
    <col customWidth="1" max="4" min="4" width="17"/>
    <col customWidth="1" max="5" min="5" width="17"/>
    <col customWidth="1" max="6" min="6" width="11"/>
  </cols>
  <sheetData>
    <row r="1" spans="1:6">
      <c r="A1" s="1" t="s">
        <v>79</v>
      </c>
      <c r="B1" s="2" t="s">
        <v>80</v>
      </c>
      <c r="C1" s="2" t="s">
        <v>81</v>
      </c>
      <c r="D1" s="2" t="s">
        <v>82</v>
      </c>
      <c r="E1" s="2" t="s">
        <v>83</v>
      </c>
      <c r="F1" s="2" t="s">
        <v>84</v>
      </c>
    </row>
    <row r="2" spans="1:6">
      <c r="A2" s="4" t="s">
        <v>85</v>
      </c>
      <c r="B2" s="5" t="n">
        <v>7829540</v>
      </c>
      <c r="C2" s="5" t="n">
        <v>250000</v>
      </c>
      <c r="D2" s="5" t="n">
        <v>500000</v>
      </c>
    </row>
    <row r="3" spans="1:6">
      <c r="A3" s="4" t="s">
        <v>86</v>
      </c>
      <c r="B3" s="6" t="n">
        <v>43975360</v>
      </c>
      <c r="C3" s="6" t="n">
        <v>686349</v>
      </c>
      <c r="D3" s="6" t="n">
        <v>7062781</v>
      </c>
      <c r="E3" s="6" t="n">
        <v>-51536140</v>
      </c>
      <c r="F3" s="6" t="n">
        <v>188350</v>
      </c>
    </row>
    <row r="4" spans="1:6">
      <c r="A4" s="4" t="s">
        <v>87</v>
      </c>
      <c r="B4" s="5" t="n">
        <v>70833</v>
      </c>
    </row>
    <row r="5" spans="1:6">
      <c r="A5" s="4" t="s">
        <v>88</v>
      </c>
      <c r="B5" s="6" t="n">
        <v>60000</v>
      </c>
      <c r="C5" s="4" t="s">
        <v>38</v>
      </c>
      <c r="D5" s="4" t="s">
        <v>38</v>
      </c>
      <c r="E5" s="4" t="s">
        <v>38</v>
      </c>
      <c r="F5" s="6" t="n">
        <v>60000</v>
      </c>
    </row>
    <row r="6" spans="1:6">
      <c r="A6" s="4" t="s">
        <v>89</v>
      </c>
      <c r="B6" s="4" t="s">
        <v>38</v>
      </c>
      <c r="C6" s="5" t="n">
        <v>-250000</v>
      </c>
      <c r="D6" s="4" t="s">
        <v>38</v>
      </c>
      <c r="E6" s="4" t="s">
        <v>38</v>
      </c>
      <c r="F6" s="4" t="s">
        <v>38</v>
      </c>
    </row>
    <row r="7" spans="1:6">
      <c r="A7" s="4" t="s">
        <v>90</v>
      </c>
      <c r="E7" s="6" t="n">
        <v>-272193</v>
      </c>
      <c r="F7" s="6" t="n">
        <v>-272193</v>
      </c>
    </row>
    <row r="8" spans="1:6">
      <c r="A8" s="4" t="s">
        <v>91</v>
      </c>
      <c r="B8" s="5" t="n">
        <v>7900373</v>
      </c>
      <c r="C8" s="4" t="s">
        <v>38</v>
      </c>
      <c r="D8" s="5" t="n">
        <v>500000</v>
      </c>
    </row>
    <row r="9" spans="1:6">
      <c r="A9" s="4" t="s">
        <v>92</v>
      </c>
      <c r="B9" s="6" t="n">
        <v>44035360</v>
      </c>
      <c r="C9" s="6" t="n">
        <v>686349</v>
      </c>
      <c r="D9" s="6" t="n">
        <v>7062781</v>
      </c>
      <c r="E9" s="5" t="n">
        <v>-51808333</v>
      </c>
      <c r="F9" s="5" t="n">
        <v>-23843</v>
      </c>
    </row>
    <row r="10" spans="1:6">
      <c r="A10" s="4" t="s">
        <v>87</v>
      </c>
      <c r="B10" s="5" t="n">
        <v>70833</v>
      </c>
    </row>
    <row r="11" spans="1:6">
      <c r="A11" s="4" t="s">
        <v>88</v>
      </c>
      <c r="B11" s="6" t="n">
        <v>60000</v>
      </c>
      <c r="C11" s="4" t="s">
        <v>38</v>
      </c>
      <c r="D11" s="4" t="s">
        <v>38</v>
      </c>
      <c r="E11" s="4" t="s">
        <v>38</v>
      </c>
      <c r="F11" s="6" t="n">
        <v>60000</v>
      </c>
    </row>
    <row r="12" spans="1:6">
      <c r="A12" s="4" t="s">
        <v>93</v>
      </c>
      <c r="B12" s="4" t="s">
        <v>38</v>
      </c>
      <c r="C12" s="4" t="s">
        <v>38</v>
      </c>
      <c r="D12" s="5" t="n">
        <v>-200000</v>
      </c>
      <c r="E12" s="4" t="s">
        <v>38</v>
      </c>
      <c r="F12" s="4" t="s">
        <v>38</v>
      </c>
    </row>
    <row r="13" spans="1:6">
      <c r="A13" s="4" t="s">
        <v>94</v>
      </c>
      <c r="B13" s="4" t="s">
        <v>38</v>
      </c>
      <c r="C13" s="4" t="s">
        <v>38</v>
      </c>
      <c r="D13" s="5" t="n">
        <v>-35000</v>
      </c>
      <c r="E13" s="4" t="s">
        <v>38</v>
      </c>
      <c r="F13" s="4" t="s">
        <v>38</v>
      </c>
    </row>
    <row r="14" spans="1:6">
      <c r="A14" s="4" t="s">
        <v>90</v>
      </c>
      <c r="E14" s="6" t="n">
        <v>314338</v>
      </c>
      <c r="F14" s="6" t="n">
        <v>314338</v>
      </c>
    </row>
    <row r="15" spans="1:6">
      <c r="A15" s="4" t="s">
        <v>95</v>
      </c>
      <c r="B15" s="5" t="n">
        <v>7971206</v>
      </c>
      <c r="C15" s="4" t="s">
        <v>38</v>
      </c>
      <c r="D15" s="5" t="n">
        <v>265000</v>
      </c>
    </row>
    <row r="16" spans="1:6">
      <c r="A16" s="4" t="s">
        <v>96</v>
      </c>
      <c r="B16" s="6" t="n">
        <v>44095360</v>
      </c>
      <c r="C16" s="6" t="n">
        <v>686349</v>
      </c>
      <c r="D16" s="6" t="n">
        <v>7062781</v>
      </c>
      <c r="E16" s="6" t="n">
        <v>-51493995</v>
      </c>
      <c r="F16" s="6" t="n">
        <v>3504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11</v>
      </c>
      <c r="B1" s="2" t="s">
        <v>298</v>
      </c>
      <c r="C1" s="2" t="s">
        <v>27</v>
      </c>
    </row>
    <row r="2" spans="1:3">
      <c r="A2" s="3" t="s">
        <v>312</v>
      </c>
    </row>
    <row r="3" spans="1:3">
      <c r="A3" s="4" t="s">
        <v>313</v>
      </c>
      <c r="B3" s="6" t="n">
        <v>319705</v>
      </c>
      <c r="C3" s="6" t="n">
        <v>319705</v>
      </c>
    </row>
    <row r="4" spans="1:3">
      <c r="A4" s="4" t="s">
        <v>314</v>
      </c>
      <c r="C4" s="4" t="s">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7</v>
      </c>
      <c r="C2" s="2" t="s">
        <v>28</v>
      </c>
    </row>
    <row r="3" spans="1:3">
      <c r="A3" s="3" t="s">
        <v>312</v>
      </c>
    </row>
    <row r="4" spans="1:3">
      <c r="A4" s="4" t="s">
        <v>287</v>
      </c>
      <c r="B4" s="6" t="n">
        <v>594113</v>
      </c>
      <c r="C4" s="6" t="n">
        <v>619113</v>
      </c>
    </row>
    <row r="5" spans="1:3">
      <c r="A5" s="4" t="s">
        <v>317</v>
      </c>
      <c r="B5" s="5" t="n">
        <v>60000</v>
      </c>
      <c r="C5" s="5" t="n">
        <v>60000</v>
      </c>
    </row>
    <row r="6" spans="1:3">
      <c r="A6" s="4" t="s">
        <v>318</v>
      </c>
      <c r="B6" s="5" t="n">
        <v>-110000</v>
      </c>
      <c r="C6" s="5" t="n">
        <v>-85000</v>
      </c>
    </row>
    <row r="7" spans="1:3">
      <c r="A7" s="4" t="s">
        <v>289</v>
      </c>
      <c r="B7" s="5" t="n">
        <v>544113</v>
      </c>
      <c r="C7" s="5" t="n">
        <v>594113</v>
      </c>
    </row>
    <row r="8" spans="1:3">
      <c r="A8" s="4" t="s">
        <v>302</v>
      </c>
    </row>
    <row r="9" spans="1:3">
      <c r="A9" s="3" t="s">
        <v>312</v>
      </c>
    </row>
    <row r="10" spans="1:3">
      <c r="A10" s="4" t="s">
        <v>287</v>
      </c>
      <c r="B10" s="4" t="s">
        <v>38</v>
      </c>
      <c r="C10" s="4" t="s">
        <v>38</v>
      </c>
    </row>
    <row r="11" spans="1:3">
      <c r="A11" s="4" t="s">
        <v>317</v>
      </c>
      <c r="B11" s="4" t="s">
        <v>38</v>
      </c>
      <c r="C11" s="4" t="s">
        <v>38</v>
      </c>
    </row>
    <row r="12" spans="1:3">
      <c r="A12" s="4" t="s">
        <v>318</v>
      </c>
      <c r="B12" s="4" t="s">
        <v>38</v>
      </c>
      <c r="C12" s="4" t="s">
        <v>38</v>
      </c>
    </row>
    <row r="13" spans="1:3">
      <c r="A13" s="4" t="s">
        <v>289</v>
      </c>
      <c r="B13" s="4" t="s">
        <v>38</v>
      </c>
      <c r="C13" s="4" t="s">
        <v>38</v>
      </c>
    </row>
    <row r="14" spans="1:3">
      <c r="A14" s="4" t="s">
        <v>319</v>
      </c>
    </row>
    <row r="15" spans="1:3">
      <c r="A15" s="3" t="s">
        <v>312</v>
      </c>
    </row>
    <row r="16" spans="1:3">
      <c r="A16" s="4" t="s">
        <v>287</v>
      </c>
      <c r="B16" s="5" t="n">
        <v>434052</v>
      </c>
      <c r="C16" s="5" t="n">
        <v>519052</v>
      </c>
    </row>
    <row r="17" spans="1:3">
      <c r="A17" s="4" t="s">
        <v>317</v>
      </c>
      <c r="B17" s="4" t="s">
        <v>38</v>
      </c>
      <c r="C17" s="4" t="s">
        <v>38</v>
      </c>
    </row>
    <row r="18" spans="1:3">
      <c r="A18" s="4" t="s">
        <v>318</v>
      </c>
      <c r="B18" s="5" t="n">
        <v>-110000</v>
      </c>
      <c r="C18" s="5" t="n">
        <v>-85000</v>
      </c>
    </row>
    <row r="19" spans="1:3">
      <c r="A19" s="4" t="s">
        <v>289</v>
      </c>
      <c r="B19" s="5" t="n">
        <v>324052</v>
      </c>
      <c r="C19" s="5" t="n">
        <v>434052</v>
      </c>
    </row>
    <row r="20" spans="1:3">
      <c r="A20" s="4" t="s">
        <v>320</v>
      </c>
    </row>
    <row r="21" spans="1:3">
      <c r="A21" s="3" t="s">
        <v>312</v>
      </c>
    </row>
    <row r="22" spans="1:3">
      <c r="A22" s="4" t="s">
        <v>287</v>
      </c>
      <c r="B22" s="5" t="n">
        <v>80029</v>
      </c>
      <c r="C22" s="5" t="n">
        <v>50029</v>
      </c>
    </row>
    <row r="23" spans="1:3">
      <c r="A23" s="4" t="s">
        <v>317</v>
      </c>
      <c r="B23" s="5" t="n">
        <v>30000</v>
      </c>
      <c r="C23" s="5" t="n">
        <v>30000</v>
      </c>
    </row>
    <row r="24" spans="1:3">
      <c r="A24" s="4" t="s">
        <v>318</v>
      </c>
      <c r="B24" s="4" t="s">
        <v>38</v>
      </c>
      <c r="C24" s="4" t="s">
        <v>38</v>
      </c>
    </row>
    <row r="25" spans="1:3">
      <c r="A25" s="4" t="s">
        <v>289</v>
      </c>
      <c r="B25" s="5" t="n">
        <v>110029</v>
      </c>
      <c r="C25" s="5" t="n">
        <v>80029</v>
      </c>
    </row>
    <row r="26" spans="1:3">
      <c r="A26" s="4" t="s">
        <v>321</v>
      </c>
    </row>
    <row r="27" spans="1:3">
      <c r="A27" s="3" t="s">
        <v>312</v>
      </c>
    </row>
    <row r="28" spans="1:3">
      <c r="A28" s="4" t="s">
        <v>287</v>
      </c>
      <c r="B28" s="5" t="n">
        <v>80030</v>
      </c>
      <c r="C28" s="5" t="n">
        <v>50030</v>
      </c>
    </row>
    <row r="29" spans="1:3">
      <c r="A29" s="4" t="s">
        <v>317</v>
      </c>
      <c r="B29" s="5" t="n">
        <v>30000</v>
      </c>
      <c r="C29" s="5" t="n">
        <v>30000</v>
      </c>
    </row>
    <row r="30" spans="1:3">
      <c r="A30" s="4" t="s">
        <v>318</v>
      </c>
      <c r="B30" s="4" t="s">
        <v>38</v>
      </c>
      <c r="C30" s="4" t="s">
        <v>38</v>
      </c>
    </row>
    <row r="31" spans="1:3">
      <c r="A31" s="4" t="s">
        <v>289</v>
      </c>
      <c r="B31" s="5" t="n">
        <v>110030</v>
      </c>
      <c r="C31" s="5" t="n">
        <v>80030</v>
      </c>
    </row>
    <row r="32" spans="1:3">
      <c r="A32" s="4" t="s">
        <v>322</v>
      </c>
    </row>
    <row r="33" spans="1:3">
      <c r="A33" s="3" t="s">
        <v>312</v>
      </c>
    </row>
    <row r="34" spans="1:3">
      <c r="A34" s="4" t="s">
        <v>287</v>
      </c>
      <c r="B34" s="5" t="n">
        <v>1</v>
      </c>
      <c r="C34" s="5" t="n">
        <v>1</v>
      </c>
    </row>
    <row r="35" spans="1:3">
      <c r="A35" s="4" t="s">
        <v>317</v>
      </c>
      <c r="B35" s="4" t="s">
        <v>38</v>
      </c>
      <c r="C35" s="4" t="s">
        <v>38</v>
      </c>
    </row>
    <row r="36" spans="1:3">
      <c r="A36" s="4" t="s">
        <v>318</v>
      </c>
      <c r="B36" s="4" t="s">
        <v>38</v>
      </c>
      <c r="C36" s="4" t="s">
        <v>38</v>
      </c>
    </row>
    <row r="37" spans="1:3">
      <c r="A37" s="4" t="s">
        <v>289</v>
      </c>
      <c r="B37" s="5" t="n">
        <v>1</v>
      </c>
      <c r="C37" s="5" t="n">
        <v>1</v>
      </c>
    </row>
    <row r="38" spans="1:3">
      <c r="A38" s="4" t="s">
        <v>323</v>
      </c>
    </row>
    <row r="39" spans="1:3">
      <c r="A39" s="3" t="s">
        <v>312</v>
      </c>
    </row>
    <row r="40" spans="1:3">
      <c r="A40" s="4" t="s">
        <v>287</v>
      </c>
      <c r="B40" s="5" t="n">
        <v>1</v>
      </c>
      <c r="C40" s="5" t="n">
        <v>1</v>
      </c>
    </row>
    <row r="41" spans="1:3">
      <c r="A41" s="4" t="s">
        <v>317</v>
      </c>
      <c r="B41" s="4" t="s">
        <v>38</v>
      </c>
      <c r="C41" s="4" t="s">
        <v>38</v>
      </c>
    </row>
    <row r="42" spans="1:3">
      <c r="A42" s="4" t="s">
        <v>318</v>
      </c>
      <c r="B42" s="4" t="s">
        <v>38</v>
      </c>
      <c r="C42" s="4" t="s">
        <v>38</v>
      </c>
    </row>
    <row r="43" spans="1:3">
      <c r="A43" s="4" t="s">
        <v>289</v>
      </c>
      <c r="B43" s="6" t="n">
        <v>1</v>
      </c>
      <c r="C43"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s>
  <sheetData>
    <row r="1" spans="1:5">
      <c r="A1" s="1" t="s">
        <v>324</v>
      </c>
      <c r="B1" s="2" t="s">
        <v>1</v>
      </c>
    </row>
    <row r="2" spans="1:5">
      <c r="B2" s="2" t="s">
        <v>27</v>
      </c>
      <c r="C2" s="2" t="s">
        <v>28</v>
      </c>
      <c r="E2" s="2" t="s">
        <v>54</v>
      </c>
    </row>
    <row r="3" spans="1:5">
      <c r="A3" s="3" t="s">
        <v>325</v>
      </c>
    </row>
    <row r="4" spans="1:5">
      <c r="A4" s="4" t="s">
        <v>287</v>
      </c>
      <c r="B4" s="6" t="n">
        <v>58700</v>
      </c>
      <c r="C4" s="6" t="n">
        <v>39802</v>
      </c>
      <c r="E4" s="4" t="s">
        <v>38</v>
      </c>
    </row>
    <row r="5" spans="1:5">
      <c r="A5" s="4" t="s">
        <v>326</v>
      </c>
      <c r="B5" s="5" t="n">
        <v>9539</v>
      </c>
      <c r="C5" s="5" t="n">
        <v>9539</v>
      </c>
      <c r="D5" s="4" t="s">
        <v>327</v>
      </c>
      <c r="E5" s="5" t="n">
        <v>9470</v>
      </c>
    </row>
    <row r="6" spans="1:5">
      <c r="A6" s="4" t="s">
        <v>328</v>
      </c>
      <c r="B6" s="5" t="n">
        <v>16961</v>
      </c>
      <c r="C6" s="5" t="n">
        <v>44301</v>
      </c>
      <c r="E6" s="5" t="n">
        <v>30332</v>
      </c>
    </row>
    <row r="7" spans="1:5">
      <c r="A7" s="4" t="s">
        <v>329</v>
      </c>
      <c r="B7" s="5" t="n">
        <v>12055</v>
      </c>
      <c r="C7" s="5" t="n">
        <v>4860</v>
      </c>
    </row>
    <row r="8" spans="1:5">
      <c r="A8" s="4" t="s">
        <v>289</v>
      </c>
      <c r="B8" s="5" t="n">
        <v>38555</v>
      </c>
      <c r="C8" s="5" t="n">
        <v>58700</v>
      </c>
      <c r="E8" s="5" t="n">
        <v>39802</v>
      </c>
    </row>
    <row r="9" spans="1:5">
      <c r="A9" s="4" t="s">
        <v>302</v>
      </c>
    </row>
    <row r="10" spans="1:5">
      <c r="A10" s="3" t="s">
        <v>325</v>
      </c>
    </row>
    <row r="11" spans="1:5">
      <c r="A11" s="4" t="s">
        <v>287</v>
      </c>
      <c r="B11" s="5" t="n">
        <v>49161</v>
      </c>
      <c r="C11" s="5" t="n">
        <v>30332</v>
      </c>
      <c r="E11" s="4" t="s">
        <v>38</v>
      </c>
    </row>
    <row r="12" spans="1:5">
      <c r="A12" s="4" t="s">
        <v>326</v>
      </c>
      <c r="B12" s="4" t="s">
        <v>38</v>
      </c>
      <c r="C12" s="4" t="s">
        <v>38</v>
      </c>
      <c r="D12" s="4" t="s">
        <v>327</v>
      </c>
      <c r="E12" s="4" t="s">
        <v>38</v>
      </c>
    </row>
    <row r="13" spans="1:5">
      <c r="A13" s="4" t="s">
        <v>328</v>
      </c>
      <c r="B13" s="5" t="n">
        <v>16961</v>
      </c>
      <c r="C13" s="5" t="n">
        <v>44301</v>
      </c>
      <c r="E13" s="5" t="n">
        <v>30332</v>
      </c>
    </row>
    <row r="14" spans="1:5">
      <c r="A14" s="4" t="s">
        <v>329</v>
      </c>
      <c r="B14" s="4" t="s">
        <v>38</v>
      </c>
      <c r="C14" s="5" t="n">
        <v>4860</v>
      </c>
    </row>
    <row r="15" spans="1:5">
      <c r="A15" s="4" t="s">
        <v>289</v>
      </c>
      <c r="B15" s="5" t="n">
        <v>19961</v>
      </c>
      <c r="C15" s="5" t="n">
        <v>49161</v>
      </c>
      <c r="E15" s="5" t="n">
        <v>30332</v>
      </c>
    </row>
    <row r="16" spans="1:5">
      <c r="A16" s="4" t="s">
        <v>319</v>
      </c>
    </row>
    <row r="17" spans="1:5">
      <c r="A17" s="3" t="s">
        <v>325</v>
      </c>
    </row>
    <row r="18" spans="1:5">
      <c r="A18" s="4" t="s">
        <v>287</v>
      </c>
      <c r="B18" s="4" t="s">
        <v>38</v>
      </c>
      <c r="C18" s="5" t="n">
        <v>2635</v>
      </c>
      <c r="E18" s="4" t="s">
        <v>38</v>
      </c>
    </row>
    <row r="19" spans="1:5">
      <c r="A19" s="4" t="s">
        <v>326</v>
      </c>
      <c r="B19" s="4" t="s">
        <v>38</v>
      </c>
      <c r="C19" s="4" t="s">
        <v>38</v>
      </c>
      <c r="D19" s="4" t="s">
        <v>327</v>
      </c>
      <c r="E19" s="5" t="n">
        <v>2635</v>
      </c>
    </row>
    <row r="20" spans="1:5">
      <c r="A20" s="4" t="s">
        <v>328</v>
      </c>
      <c r="C20" s="4" t="s">
        <v>38</v>
      </c>
      <c r="E20" s="4" t="s">
        <v>38</v>
      </c>
    </row>
    <row r="21" spans="1:5">
      <c r="A21" s="4" t="s">
        <v>329</v>
      </c>
      <c r="B21" s="4" t="s">
        <v>38</v>
      </c>
      <c r="C21" s="4" t="s">
        <v>38</v>
      </c>
    </row>
    <row r="22" spans="1:5">
      <c r="A22" s="4" t="s">
        <v>289</v>
      </c>
      <c r="B22" s="4" t="s">
        <v>38</v>
      </c>
      <c r="C22" s="4" t="s">
        <v>38</v>
      </c>
      <c r="E22" s="5" t="n">
        <v>2635</v>
      </c>
    </row>
    <row r="23" spans="1:5">
      <c r="A23" s="4" t="s">
        <v>320</v>
      </c>
    </row>
    <row r="24" spans="1:5">
      <c r="A24" s="3" t="s">
        <v>325</v>
      </c>
    </row>
    <row r="25" spans="1:5">
      <c r="A25" s="4" t="s">
        <v>287</v>
      </c>
      <c r="B25" s="5" t="n">
        <v>5053</v>
      </c>
      <c r="C25" s="5" t="n">
        <v>3492</v>
      </c>
      <c r="E25" s="4" t="s">
        <v>38</v>
      </c>
    </row>
    <row r="26" spans="1:5">
      <c r="A26" s="4" t="s">
        <v>326</v>
      </c>
      <c r="B26" s="5" t="n">
        <v>3515</v>
      </c>
      <c r="C26" s="5" t="n">
        <v>5053</v>
      </c>
      <c r="D26" s="4" t="s">
        <v>327</v>
      </c>
      <c r="E26" s="5" t="n">
        <v>3492</v>
      </c>
    </row>
    <row r="27" spans="1:5">
      <c r="A27" s="4" t="s">
        <v>328</v>
      </c>
      <c r="C27" s="4" t="s">
        <v>38</v>
      </c>
      <c r="E27" s="4" t="s">
        <v>38</v>
      </c>
    </row>
    <row r="28" spans="1:5">
      <c r="A28" s="4" t="s">
        <v>329</v>
      </c>
      <c r="B28" s="4" t="s">
        <v>38</v>
      </c>
      <c r="C28" s="4" t="s">
        <v>38</v>
      </c>
    </row>
    <row r="29" spans="1:5">
      <c r="A29" s="4" t="s">
        <v>289</v>
      </c>
      <c r="B29" s="5" t="n">
        <v>3515</v>
      </c>
      <c r="C29" s="5" t="n">
        <v>5053</v>
      </c>
      <c r="E29" s="5" t="n">
        <v>3492</v>
      </c>
    </row>
    <row r="30" spans="1:5">
      <c r="A30" s="4" t="s">
        <v>321</v>
      </c>
    </row>
    <row r="31" spans="1:5">
      <c r="A31" s="3" t="s">
        <v>325</v>
      </c>
    </row>
    <row r="32" spans="1:5">
      <c r="A32" s="4" t="s">
        <v>287</v>
      </c>
      <c r="B32" s="5" t="n">
        <v>4486</v>
      </c>
      <c r="C32" s="5" t="n">
        <v>3343</v>
      </c>
      <c r="E32" s="4" t="s">
        <v>38</v>
      </c>
    </row>
    <row r="33" spans="1:5">
      <c r="A33" s="4" t="s">
        <v>326</v>
      </c>
      <c r="B33" s="5" t="n">
        <v>6024</v>
      </c>
      <c r="C33" s="5" t="n">
        <v>4486</v>
      </c>
      <c r="D33" s="4" t="s">
        <v>327</v>
      </c>
      <c r="E33" s="5" t="n">
        <v>3343</v>
      </c>
    </row>
    <row r="34" spans="1:5">
      <c r="A34" s="4" t="s">
        <v>328</v>
      </c>
      <c r="C34" s="4" t="s">
        <v>38</v>
      </c>
      <c r="E34" s="4" t="s">
        <v>38</v>
      </c>
    </row>
    <row r="35" spans="1:5">
      <c r="A35" s="4" t="s">
        <v>329</v>
      </c>
      <c r="B35" s="4" t="s">
        <v>38</v>
      </c>
      <c r="C35" s="4" t="s">
        <v>38</v>
      </c>
    </row>
    <row r="36" spans="1:5">
      <c r="A36" s="4" t="s">
        <v>289</v>
      </c>
      <c r="B36" s="5" t="n">
        <v>6024</v>
      </c>
      <c r="C36" s="5" t="n">
        <v>4486</v>
      </c>
      <c r="E36" s="5" t="n">
        <v>3343</v>
      </c>
    </row>
    <row r="37" spans="1:5">
      <c r="A37" s="4" t="s">
        <v>322</v>
      </c>
    </row>
    <row r="38" spans="1:5">
      <c r="A38" s="3" t="s">
        <v>325</v>
      </c>
    </row>
    <row r="39" spans="1:5">
      <c r="A39" s="4" t="s">
        <v>287</v>
      </c>
      <c r="B39" s="4" t="s">
        <v>38</v>
      </c>
      <c r="C39" s="4" t="s">
        <v>38</v>
      </c>
      <c r="E39" s="4" t="s">
        <v>38</v>
      </c>
    </row>
    <row r="40" spans="1:5">
      <c r="A40" s="4" t="s">
        <v>326</v>
      </c>
      <c r="B40" s="4" t="s">
        <v>38</v>
      </c>
      <c r="C40" s="4" t="s">
        <v>38</v>
      </c>
      <c r="D40" s="4" t="s">
        <v>327</v>
      </c>
      <c r="E40" s="4" t="s">
        <v>38</v>
      </c>
    </row>
    <row r="41" spans="1:5">
      <c r="A41" s="4" t="s">
        <v>328</v>
      </c>
      <c r="C41" s="4" t="s">
        <v>38</v>
      </c>
      <c r="E41" s="4" t="s">
        <v>38</v>
      </c>
    </row>
    <row r="42" spans="1:5">
      <c r="A42" s="4" t="s">
        <v>329</v>
      </c>
      <c r="B42" s="4" t="s">
        <v>38</v>
      </c>
      <c r="C42" s="4" t="s">
        <v>38</v>
      </c>
    </row>
    <row r="43" spans="1:5">
      <c r="A43" s="4" t="s">
        <v>289</v>
      </c>
      <c r="B43" s="4" t="s">
        <v>38</v>
      </c>
      <c r="C43" s="4" t="s">
        <v>38</v>
      </c>
      <c r="E43" s="4" t="s">
        <v>38</v>
      </c>
    </row>
    <row r="44" spans="1:5">
      <c r="A44" s="4" t="s">
        <v>323</v>
      </c>
    </row>
    <row r="45" spans="1:5">
      <c r="A45" s="3" t="s">
        <v>325</v>
      </c>
    </row>
    <row r="46" spans="1:5">
      <c r="A46" s="4" t="s">
        <v>287</v>
      </c>
      <c r="B46" s="4" t="s">
        <v>38</v>
      </c>
      <c r="C46" s="4" t="s">
        <v>38</v>
      </c>
      <c r="E46" s="4" t="s">
        <v>38</v>
      </c>
    </row>
    <row r="47" spans="1:5">
      <c r="A47" s="4" t="s">
        <v>326</v>
      </c>
      <c r="B47" s="4" t="s">
        <v>38</v>
      </c>
      <c r="C47" s="4" t="s">
        <v>38</v>
      </c>
      <c r="D47" s="4" t="s">
        <v>327</v>
      </c>
      <c r="E47" s="4" t="s">
        <v>38</v>
      </c>
    </row>
    <row r="48" spans="1:5">
      <c r="A48" s="4" t="s">
        <v>328</v>
      </c>
      <c r="C48" s="4" t="s">
        <v>38</v>
      </c>
      <c r="E48" s="4" t="s">
        <v>38</v>
      </c>
    </row>
    <row r="49" spans="1:5">
      <c r="A49" s="4" t="s">
        <v>329</v>
      </c>
      <c r="B49" s="5" t="n">
        <v>12055</v>
      </c>
      <c r="C49" s="4" t="s">
        <v>38</v>
      </c>
    </row>
    <row r="50" spans="1:5">
      <c r="A50" s="4" t="s">
        <v>289</v>
      </c>
      <c r="B50" s="6" t="n">
        <v>12055</v>
      </c>
      <c r="C50" s="4" t="s">
        <v>38</v>
      </c>
      <c r="E50" s="4" t="s">
        <v>38</v>
      </c>
    </row>
    <row r="51" spans="1:5"/>
    <row r="52" spans="1:5">
      <c r="A52" s="4" t="s">
        <v>327</v>
      </c>
      <c r="B52" s="4" t="s">
        <v>330</v>
      </c>
    </row>
  </sheetData>
  <mergeCells count="5">
    <mergeCell ref="A1:A2"/>
    <mergeCell ref="B1:E1"/>
    <mergeCell ref="C2:D2"/>
    <mergeCell ref="A51:E51"/>
    <mergeCell ref="B52:E5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331</v>
      </c>
      <c r="B1" s="2" t="s">
        <v>1</v>
      </c>
    </row>
    <row r="2" spans="1:4">
      <c r="B2" s="2" t="s">
        <v>332</v>
      </c>
      <c r="C2" s="2" t="s">
        <v>333</v>
      </c>
      <c r="D2" s="2" t="s">
        <v>334</v>
      </c>
    </row>
    <row r="3" spans="1:4">
      <c r="A3" s="3" t="s">
        <v>312</v>
      </c>
    </row>
    <row r="4" spans="1:4">
      <c r="A4" s="4" t="s">
        <v>335</v>
      </c>
      <c r="B4" s="6" t="n">
        <v>-110000</v>
      </c>
      <c r="D4" s="6" t="n">
        <v>-85000</v>
      </c>
    </row>
    <row r="5" spans="1:4">
      <c r="A5" s="4" t="s">
        <v>336</v>
      </c>
      <c r="B5" s="6" t="n">
        <v>60000</v>
      </c>
      <c r="D5" s="5" t="n">
        <v>60000</v>
      </c>
    </row>
    <row r="6" spans="1:4">
      <c r="A6" s="4" t="s">
        <v>337</v>
      </c>
      <c r="B6" s="4" t="s">
        <v>338</v>
      </c>
      <c r="C6" s="4" t="s">
        <v>338</v>
      </c>
    </row>
    <row r="7" spans="1:4">
      <c r="A7" s="4" t="s">
        <v>66</v>
      </c>
      <c r="B7" s="6" t="n">
        <v>2</v>
      </c>
    </row>
    <row r="8" spans="1:4">
      <c r="A8" s="4" t="s">
        <v>319</v>
      </c>
    </row>
    <row r="9" spans="1:4">
      <c r="A9" s="3" t="s">
        <v>312</v>
      </c>
    </row>
    <row r="10" spans="1:4">
      <c r="A10" s="4" t="s">
        <v>339</v>
      </c>
      <c r="B10" s="5" t="n">
        <v>835</v>
      </c>
      <c r="C10" s="5" t="n">
        <v>835</v>
      </c>
    </row>
    <row r="11" spans="1:4">
      <c r="A11" s="4" t="s">
        <v>340</v>
      </c>
      <c r="B11" s="5" t="n">
        <v>52</v>
      </c>
      <c r="C11" s="5" t="n">
        <v>52</v>
      </c>
    </row>
    <row r="12" spans="1:4">
      <c r="A12" s="4" t="s">
        <v>341</v>
      </c>
      <c r="B12" s="4" t="s">
        <v>342</v>
      </c>
      <c r="C12" s="4" t="s">
        <v>342</v>
      </c>
    </row>
    <row r="13" spans="1:4">
      <c r="A13" s="4" t="s">
        <v>343</v>
      </c>
      <c r="B13" s="4" t="s">
        <v>344</v>
      </c>
      <c r="C13" s="4" t="s">
        <v>344</v>
      </c>
    </row>
    <row r="14" spans="1:4">
      <c r="A14" s="4" t="s">
        <v>335</v>
      </c>
      <c r="B14" s="6" t="n">
        <v>-110000</v>
      </c>
      <c r="D14" s="5" t="n">
        <v>-85000</v>
      </c>
    </row>
    <row r="15" spans="1:4">
      <c r="A15" s="4" t="s">
        <v>336</v>
      </c>
      <c r="B15" s="4" t="s">
        <v>38</v>
      </c>
      <c r="D15" s="4" t="s">
        <v>38</v>
      </c>
    </row>
    <row r="16" spans="1:4">
      <c r="A16" s="4" t="s">
        <v>345</v>
      </c>
    </row>
    <row r="17" spans="1:4">
      <c r="A17" s="3" t="s">
        <v>312</v>
      </c>
    </row>
    <row r="18" spans="1:4">
      <c r="A18" s="4" t="s">
        <v>346</v>
      </c>
      <c r="B18" s="6" t="n">
        <v>500000</v>
      </c>
    </row>
    <row r="19" spans="1:4">
      <c r="A19" s="4" t="s">
        <v>343</v>
      </c>
      <c r="B19" s="4" t="s">
        <v>344</v>
      </c>
      <c r="C19" s="4" t="s">
        <v>344</v>
      </c>
    </row>
    <row r="20" spans="1:4">
      <c r="A20" s="4" t="s">
        <v>347</v>
      </c>
    </row>
    <row r="21" spans="1:4">
      <c r="A21" s="3" t="s">
        <v>312</v>
      </c>
    </row>
    <row r="22" spans="1:4">
      <c r="A22" s="4" t="s">
        <v>348</v>
      </c>
      <c r="B22" s="6" t="n">
        <v>175000</v>
      </c>
    </row>
    <row r="23" spans="1:4">
      <c r="A23" s="4" t="s">
        <v>349</v>
      </c>
      <c r="B23" s="5" t="n">
        <v>175000</v>
      </c>
    </row>
    <row r="24" spans="1:4">
      <c r="A24" s="4" t="s">
        <v>350</v>
      </c>
    </row>
    <row r="25" spans="1:4">
      <c r="A25" s="3" t="s">
        <v>312</v>
      </c>
    </row>
    <row r="26" spans="1:4">
      <c r="A26" s="4" t="s">
        <v>351</v>
      </c>
      <c r="B26" s="5" t="n">
        <v>250000</v>
      </c>
    </row>
    <row r="27" spans="1:4">
      <c r="A27" s="4" t="s">
        <v>352</v>
      </c>
      <c r="B27" s="5" t="n">
        <v>250000</v>
      </c>
    </row>
    <row r="28" spans="1:4">
      <c r="A28" s="4" t="s">
        <v>353</v>
      </c>
    </row>
    <row r="29" spans="1:4">
      <c r="A29" s="3" t="s">
        <v>312</v>
      </c>
    </row>
    <row r="30" spans="1:4">
      <c r="A30" s="4" t="s">
        <v>335</v>
      </c>
      <c r="B30" s="5" t="n">
        <v>10000</v>
      </c>
    </row>
    <row r="31" spans="1:4">
      <c r="A31" s="4" t="s">
        <v>354</v>
      </c>
    </row>
    <row r="32" spans="1:4">
      <c r="A32" s="3" t="s">
        <v>312</v>
      </c>
    </row>
    <row r="33" spans="1:4">
      <c r="A33" s="4" t="s">
        <v>355</v>
      </c>
      <c r="B33" s="5" t="n">
        <v>25000</v>
      </c>
    </row>
    <row r="34" spans="1:4">
      <c r="A34" s="4" t="s">
        <v>356</v>
      </c>
    </row>
    <row r="35" spans="1:4">
      <c r="A35" s="3" t="s">
        <v>312</v>
      </c>
    </row>
    <row r="36" spans="1:4">
      <c r="A36" s="4" t="s">
        <v>355</v>
      </c>
      <c r="B36" s="5" t="n">
        <v>25000</v>
      </c>
    </row>
    <row r="37" spans="1:4">
      <c r="A37" s="4" t="s">
        <v>357</v>
      </c>
    </row>
    <row r="38" spans="1:4">
      <c r="A38" s="3" t="s">
        <v>312</v>
      </c>
    </row>
    <row r="39" spans="1:4">
      <c r="A39" s="4" t="s">
        <v>355</v>
      </c>
      <c r="B39" s="5" t="n">
        <v>25000</v>
      </c>
    </row>
    <row r="40" spans="1:4">
      <c r="A40" s="4" t="s">
        <v>358</v>
      </c>
    </row>
    <row r="41" spans="1:4">
      <c r="A41" s="3" t="s">
        <v>312</v>
      </c>
    </row>
    <row r="42" spans="1:4">
      <c r="A42" s="4" t="s">
        <v>355</v>
      </c>
      <c r="B42" s="5" t="n">
        <v>25000</v>
      </c>
    </row>
    <row r="43" spans="1:4">
      <c r="A43" s="4" t="s">
        <v>359</v>
      </c>
    </row>
    <row r="44" spans="1:4">
      <c r="A44" s="3" t="s">
        <v>312</v>
      </c>
    </row>
    <row r="45" spans="1:4">
      <c r="A45" s="4" t="s">
        <v>355</v>
      </c>
      <c r="B45" s="5" t="n">
        <v>25000</v>
      </c>
    </row>
    <row r="46" spans="1:4">
      <c r="A46" s="4" t="s">
        <v>360</v>
      </c>
    </row>
    <row r="47" spans="1:4">
      <c r="A47" s="3" t="s">
        <v>312</v>
      </c>
    </row>
    <row r="48" spans="1:4">
      <c r="A48" s="4" t="s">
        <v>355</v>
      </c>
      <c r="B48" s="5" t="n">
        <v>25000</v>
      </c>
    </row>
    <row r="49" spans="1:4">
      <c r="A49" s="4" t="s">
        <v>361</v>
      </c>
    </row>
    <row r="50" spans="1:4">
      <c r="A50" s="3" t="s">
        <v>312</v>
      </c>
    </row>
    <row r="51" spans="1:4">
      <c r="A51" s="4" t="s">
        <v>355</v>
      </c>
      <c r="B51" s="6" t="n">
        <v>25000</v>
      </c>
    </row>
    <row r="52" spans="1:4">
      <c r="A52" s="4" t="s">
        <v>320</v>
      </c>
    </row>
    <row r="53" spans="1:4">
      <c r="A53" s="3" t="s">
        <v>312</v>
      </c>
    </row>
    <row r="54" spans="1:4">
      <c r="A54" s="4" t="s">
        <v>339</v>
      </c>
      <c r="B54" s="5" t="n">
        <v>420</v>
      </c>
      <c r="C54" s="5" t="n">
        <v>420</v>
      </c>
    </row>
    <row r="55" spans="1:4">
      <c r="A55" s="4" t="s">
        <v>340</v>
      </c>
      <c r="B55" s="5" t="n">
        <v>21</v>
      </c>
      <c r="C55" s="5" t="n">
        <v>21</v>
      </c>
    </row>
    <row r="56" spans="1:4">
      <c r="A56" s="4" t="s">
        <v>335</v>
      </c>
      <c r="B56" s="4" t="s">
        <v>38</v>
      </c>
      <c r="D56" s="4" t="s">
        <v>38</v>
      </c>
    </row>
    <row r="57" spans="1:4">
      <c r="A57" s="4" t="s">
        <v>362</v>
      </c>
      <c r="B57" s="5" t="n">
        <v>37500</v>
      </c>
      <c r="C57" s="5" t="n">
        <v>37500</v>
      </c>
    </row>
    <row r="58" spans="1:4">
      <c r="A58" s="4" t="s">
        <v>336</v>
      </c>
      <c r="B58" s="6" t="n">
        <v>30000</v>
      </c>
      <c r="D58" s="5" t="n">
        <v>30000</v>
      </c>
    </row>
    <row r="59" spans="1:4">
      <c r="A59" s="4" t="s">
        <v>363</v>
      </c>
    </row>
    <row r="60" spans="1:4">
      <c r="A60" s="3" t="s">
        <v>312</v>
      </c>
    </row>
    <row r="61" spans="1:4">
      <c r="A61" s="4" t="s">
        <v>335</v>
      </c>
      <c r="C61" s="6" t="n">
        <v>10000</v>
      </c>
    </row>
    <row r="62" spans="1:4">
      <c r="A62" s="4" t="s">
        <v>364</v>
      </c>
    </row>
    <row r="63" spans="1:4">
      <c r="A63" s="3" t="s">
        <v>312</v>
      </c>
    </row>
    <row r="64" spans="1:4">
      <c r="A64" s="4" t="s">
        <v>335</v>
      </c>
      <c r="C64" s="5" t="n">
        <v>10000</v>
      </c>
    </row>
    <row r="65" spans="1:4">
      <c r="A65" s="4" t="s">
        <v>365</v>
      </c>
    </row>
    <row r="66" spans="1:4">
      <c r="A66" s="3" t="s">
        <v>312</v>
      </c>
    </row>
    <row r="67" spans="1:4">
      <c r="A67" s="4" t="s">
        <v>335</v>
      </c>
      <c r="C67" s="5" t="n">
        <v>20000</v>
      </c>
    </row>
    <row r="68" spans="1:4">
      <c r="A68" s="4" t="s">
        <v>366</v>
      </c>
    </row>
    <row r="69" spans="1:4">
      <c r="A69" s="3" t="s">
        <v>312</v>
      </c>
    </row>
    <row r="70" spans="1:4">
      <c r="A70" s="4" t="s">
        <v>335</v>
      </c>
      <c r="C70" s="5" t="n">
        <v>30000</v>
      </c>
    </row>
    <row r="71" spans="1:4">
      <c r="A71" s="4" t="s">
        <v>367</v>
      </c>
    </row>
    <row r="72" spans="1:4">
      <c r="A72" s="3" t="s">
        <v>312</v>
      </c>
    </row>
    <row r="73" spans="1:4">
      <c r="A73" s="4" t="s">
        <v>335</v>
      </c>
      <c r="C73" s="5" t="n">
        <v>30000</v>
      </c>
    </row>
    <row r="74" spans="1:4">
      <c r="A74" s="4" t="s">
        <v>368</v>
      </c>
    </row>
    <row r="75" spans="1:4">
      <c r="A75" s="3" t="s">
        <v>312</v>
      </c>
    </row>
    <row r="76" spans="1:4">
      <c r="A76" s="4" t="s">
        <v>335</v>
      </c>
      <c r="C76" s="6" t="n">
        <v>30000</v>
      </c>
    </row>
    <row r="77" spans="1:4">
      <c r="A77" s="4" t="s">
        <v>321</v>
      </c>
    </row>
    <row r="78" spans="1:4">
      <c r="A78" s="3" t="s">
        <v>312</v>
      </c>
    </row>
    <row r="79" spans="1:4">
      <c r="A79" s="4" t="s">
        <v>339</v>
      </c>
      <c r="B79" s="5" t="n">
        <v>720</v>
      </c>
      <c r="C79" s="5" t="n">
        <v>720</v>
      </c>
    </row>
    <row r="80" spans="1:4">
      <c r="A80" s="4" t="s">
        <v>335</v>
      </c>
      <c r="B80" s="4" t="s">
        <v>38</v>
      </c>
      <c r="D80" s="4" t="s">
        <v>38</v>
      </c>
    </row>
    <row r="81" spans="1:4">
      <c r="A81" s="4" t="s">
        <v>362</v>
      </c>
      <c r="B81" s="5" t="n">
        <v>33333</v>
      </c>
      <c r="C81" s="5" t="n">
        <v>33333</v>
      </c>
    </row>
    <row r="82" spans="1:4">
      <c r="A82" s="4" t="s">
        <v>336</v>
      </c>
      <c r="B82" s="6" t="n">
        <v>30000</v>
      </c>
      <c r="D82" s="6" t="n">
        <v>30000</v>
      </c>
    </row>
    <row r="83" spans="1:4">
      <c r="A83" s="4" t="s">
        <v>369</v>
      </c>
    </row>
    <row r="84" spans="1:4">
      <c r="A84" s="3" t="s">
        <v>312</v>
      </c>
    </row>
    <row r="85" spans="1:4">
      <c r="A85" s="4" t="s">
        <v>339</v>
      </c>
      <c r="B85" s="5" t="n">
        <v>340</v>
      </c>
      <c r="C85" s="5" t="n">
        <v>340</v>
      </c>
    </row>
    <row r="86" spans="1:4">
      <c r="A86" s="4" t="s">
        <v>340</v>
      </c>
      <c r="B86" s="5" t="n">
        <v>17</v>
      </c>
      <c r="C86" s="5" t="n">
        <v>17</v>
      </c>
    </row>
    <row r="87" spans="1:4">
      <c r="A87" s="4" t="s">
        <v>370</v>
      </c>
    </row>
    <row r="88" spans="1:4">
      <c r="A88" s="3" t="s">
        <v>312</v>
      </c>
    </row>
    <row r="89" spans="1:4">
      <c r="A89" s="4" t="s">
        <v>339</v>
      </c>
      <c r="B89" s="5" t="n">
        <v>380</v>
      </c>
      <c r="C89" s="5" t="n">
        <v>380</v>
      </c>
    </row>
    <row r="90" spans="1:4">
      <c r="A90" s="4" t="s">
        <v>340</v>
      </c>
      <c r="B90" s="5" t="n">
        <v>19</v>
      </c>
      <c r="C90" s="5" t="n">
        <v>19</v>
      </c>
    </row>
    <row r="91" spans="1:4">
      <c r="A91" s="4" t="s">
        <v>371</v>
      </c>
    </row>
    <row r="92" spans="1:4">
      <c r="A92" s="3" t="s">
        <v>312</v>
      </c>
    </row>
    <row r="93" spans="1:4">
      <c r="A93" s="4" t="s">
        <v>335</v>
      </c>
      <c r="C93" s="6" t="n">
        <v>10000</v>
      </c>
    </row>
    <row r="94" spans="1:4">
      <c r="A94" s="4" t="s">
        <v>372</v>
      </c>
    </row>
    <row r="95" spans="1:4">
      <c r="A95" s="3" t="s">
        <v>312</v>
      </c>
    </row>
    <row r="96" spans="1:4">
      <c r="A96" s="4" t="s">
        <v>335</v>
      </c>
      <c r="C96" s="5" t="n">
        <v>10000</v>
      </c>
    </row>
    <row r="97" spans="1:4">
      <c r="A97" s="4" t="s">
        <v>373</v>
      </c>
    </row>
    <row r="98" spans="1:4">
      <c r="A98" s="3" t="s">
        <v>312</v>
      </c>
    </row>
    <row r="99" spans="1:4">
      <c r="A99" s="4" t="s">
        <v>335</v>
      </c>
      <c r="C99" s="5" t="n">
        <v>20000</v>
      </c>
    </row>
    <row r="100" spans="1:4">
      <c r="A100" s="4" t="s">
        <v>374</v>
      </c>
    </row>
    <row r="101" spans="1:4">
      <c r="A101" s="3" t="s">
        <v>312</v>
      </c>
    </row>
    <row r="102" spans="1:4">
      <c r="A102" s="4" t="s">
        <v>335</v>
      </c>
      <c r="C102" s="5" t="n">
        <v>30000</v>
      </c>
    </row>
    <row r="103" spans="1:4">
      <c r="A103" s="4" t="s">
        <v>375</v>
      </c>
    </row>
    <row r="104" spans="1:4">
      <c r="A104" s="3" t="s">
        <v>312</v>
      </c>
    </row>
    <row r="105" spans="1:4">
      <c r="A105" s="4" t="s">
        <v>335</v>
      </c>
      <c r="C105" s="5" t="n">
        <v>30000</v>
      </c>
    </row>
    <row r="106" spans="1:4">
      <c r="A106" s="4" t="s">
        <v>376</v>
      </c>
    </row>
    <row r="107" spans="1:4">
      <c r="A107" s="3" t="s">
        <v>312</v>
      </c>
    </row>
    <row r="108" spans="1:4">
      <c r="A108" s="4" t="s">
        <v>335</v>
      </c>
      <c r="C108" s="6" t="n">
        <v>30000</v>
      </c>
    </row>
    <row r="109" spans="1:4">
      <c r="A109" s="4" t="s">
        <v>377</v>
      </c>
    </row>
    <row r="110" spans="1:4">
      <c r="A110" s="3" t="s">
        <v>312</v>
      </c>
    </row>
    <row r="111" spans="1:4">
      <c r="A111" s="4" t="s">
        <v>378</v>
      </c>
      <c r="B111" s="5" t="n">
        <v>1950</v>
      </c>
      <c r="C111" s="5" t="n">
        <v>1950</v>
      </c>
    </row>
    <row r="112" spans="1:4">
      <c r="A112" s="4" t="s">
        <v>379</v>
      </c>
    </row>
    <row r="113" spans="1:4">
      <c r="A113" s="3" t="s">
        <v>312</v>
      </c>
    </row>
    <row r="114" spans="1:4">
      <c r="A114" s="4" t="s">
        <v>378</v>
      </c>
      <c r="B114" s="5" t="n">
        <v>5789</v>
      </c>
      <c r="C114" s="5" t="n">
        <v>57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66"/>
    <col customWidth="1" max="3" min="3" width="16"/>
    <col customWidth="1" max="4" min="4" width="14"/>
    <col customWidth="1" max="5" min="5" width="14"/>
  </cols>
  <sheetData>
    <row r="1" spans="1:5">
      <c r="A1" s="1" t="s">
        <v>380</v>
      </c>
      <c r="C1" s="2" t="s">
        <v>1</v>
      </c>
    </row>
    <row r="2" spans="1:5">
      <c r="C2" s="2" t="s">
        <v>27</v>
      </c>
      <c r="D2" s="2" t="s">
        <v>28</v>
      </c>
      <c r="E2" s="2" t="s">
        <v>54</v>
      </c>
    </row>
    <row r="3" spans="1:5">
      <c r="A3" s="4" t="s">
        <v>381</v>
      </c>
    </row>
    <row r="4" spans="1:5">
      <c r="A4" s="3" t="s">
        <v>382</v>
      </c>
    </row>
    <row r="5" spans="1:5">
      <c r="A5" s="4" t="s">
        <v>383</v>
      </c>
      <c r="B5" s="4" t="s">
        <v>327</v>
      </c>
      <c r="C5" s="6" t="n">
        <v>94279</v>
      </c>
      <c r="D5" s="6" t="n">
        <v>92500</v>
      </c>
      <c r="E5" s="6" t="n">
        <v>92500</v>
      </c>
    </row>
    <row r="6" spans="1:5">
      <c r="A6" s="4" t="s">
        <v>384</v>
      </c>
    </row>
    <row r="7" spans="1:5">
      <c r="A7" s="3" t="s">
        <v>382</v>
      </c>
    </row>
    <row r="8" spans="1:5">
      <c r="A8" s="4" t="s">
        <v>383</v>
      </c>
      <c r="B8" s="4" t="s">
        <v>327</v>
      </c>
      <c r="C8" s="5" t="n">
        <v>27760</v>
      </c>
      <c r="D8" s="5" t="n">
        <v>28153</v>
      </c>
      <c r="E8" s="5" t="n">
        <v>28153</v>
      </c>
    </row>
    <row r="9" spans="1:5">
      <c r="A9" s="4" t="s">
        <v>385</v>
      </c>
      <c r="B9" s="4" t="s">
        <v>327</v>
      </c>
      <c r="C9" s="6" t="n">
        <v>6360</v>
      </c>
      <c r="D9" s="6" t="n">
        <v>7998</v>
      </c>
      <c r="E9" s="6" t="n">
        <v>7121</v>
      </c>
    </row>
    <row r="10" spans="1:5"/>
    <row r="11" spans="1:5">
      <c r="A11" s="4" t="s">
        <v>327</v>
      </c>
      <c r="B11" s="4" t="s">
        <v>386</v>
      </c>
    </row>
  </sheetData>
  <mergeCells count="4">
    <mergeCell ref="A1:B2"/>
    <mergeCell ref="C1:E1"/>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7</v>
      </c>
      <c r="B1" s="2" t="s">
        <v>27</v>
      </c>
      <c r="C1" s="2" t="s">
        <v>28</v>
      </c>
    </row>
    <row r="2" spans="1:3">
      <c r="A2" s="3" t="s">
        <v>382</v>
      </c>
    </row>
    <row r="3" spans="1:3">
      <c r="A3" s="4" t="s">
        <v>44</v>
      </c>
      <c r="B3" s="6" t="n">
        <v>263608</v>
      </c>
      <c r="C3" s="6" t="n">
        <v>708541</v>
      </c>
    </row>
    <row r="4" spans="1:3">
      <c r="A4" s="4" t="s">
        <v>384</v>
      </c>
    </row>
    <row r="5" spans="1:3">
      <c r="A5" s="3" t="s">
        <v>382</v>
      </c>
    </row>
    <row r="6" spans="1:3">
      <c r="A6" s="4" t="s">
        <v>44</v>
      </c>
      <c r="B6" s="5" t="n">
        <v>31414</v>
      </c>
      <c r="C6" s="5" t="n">
        <v>11177</v>
      </c>
    </row>
    <row r="7" spans="1:3">
      <c r="A7" s="4" t="s">
        <v>388</v>
      </c>
    </row>
    <row r="8" spans="1:3">
      <c r="A8" s="3" t="s">
        <v>382</v>
      </c>
    </row>
    <row r="9" spans="1:3">
      <c r="A9" s="4" t="s">
        <v>44</v>
      </c>
      <c r="B9" s="5" t="n">
        <v>222786</v>
      </c>
      <c r="C9" s="5" t="n">
        <v>688894</v>
      </c>
    </row>
    <row r="10" spans="1:3">
      <c r="A10" s="4" t="s">
        <v>389</v>
      </c>
    </row>
    <row r="11" spans="1:3">
      <c r="A11" s="3" t="s">
        <v>382</v>
      </c>
    </row>
    <row r="12" spans="1:3">
      <c r="A12" s="4" t="s">
        <v>44</v>
      </c>
      <c r="B12" s="5" t="n">
        <v>4704</v>
      </c>
      <c r="C12" s="5" t="n">
        <v>4235</v>
      </c>
    </row>
    <row r="13" spans="1:3">
      <c r="A13" s="4" t="s">
        <v>390</v>
      </c>
    </row>
    <row r="14" spans="1:3">
      <c r="A14" s="3" t="s">
        <v>382</v>
      </c>
    </row>
    <row r="15" spans="1:3">
      <c r="A15" s="4" t="s">
        <v>44</v>
      </c>
      <c r="B15" s="6" t="n">
        <v>4704</v>
      </c>
      <c r="C15" s="6" t="n">
        <v>42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391</v>
      </c>
      <c r="B1" s="2" t="s">
        <v>392</v>
      </c>
      <c r="C1" s="2" t="s">
        <v>393</v>
      </c>
      <c r="D1" s="2" t="s">
        <v>394</v>
      </c>
      <c r="E1" s="2" t="s">
        <v>395</v>
      </c>
      <c r="F1" s="2" t="s">
        <v>334</v>
      </c>
      <c r="G1" s="2" t="s">
        <v>396</v>
      </c>
    </row>
    <row r="2" spans="1:7">
      <c r="A2" s="3" t="s">
        <v>397</v>
      </c>
    </row>
    <row r="3" spans="1:7">
      <c r="A3" s="4" t="s">
        <v>73</v>
      </c>
      <c r="D3" s="6" t="n">
        <v>587500</v>
      </c>
      <c r="F3" s="6" t="n">
        <v>31627</v>
      </c>
      <c r="G3" s="4" t="s">
        <v>38</v>
      </c>
    </row>
    <row r="4" spans="1:7">
      <c r="A4" s="4" t="s">
        <v>398</v>
      </c>
      <c r="B4" s="6" t="n">
        <v>4000</v>
      </c>
    </row>
    <row r="5" spans="1:7">
      <c r="A5" s="4" t="s">
        <v>399</v>
      </c>
    </row>
    <row r="6" spans="1:7">
      <c r="A6" s="3" t="s">
        <v>397</v>
      </c>
    </row>
    <row r="7" spans="1:7">
      <c r="A7" s="4" t="s">
        <v>73</v>
      </c>
      <c r="C7" s="6" t="n">
        <v>587500</v>
      </c>
    </row>
    <row r="8" spans="1:7">
      <c r="A8" s="4" t="s">
        <v>389</v>
      </c>
    </row>
    <row r="9" spans="1:7">
      <c r="A9" s="3" t="s">
        <v>397</v>
      </c>
    </row>
    <row r="10" spans="1:7">
      <c r="A10" s="4" t="s">
        <v>400</v>
      </c>
      <c r="E10" s="6" t="n">
        <v>5000</v>
      </c>
    </row>
    <row r="11" spans="1:7">
      <c r="A11" s="4" t="s">
        <v>401</v>
      </c>
      <c r="D11" s="4" t="s">
        <v>402</v>
      </c>
      <c r="E11" s="4" t="s">
        <v>402</v>
      </c>
    </row>
    <row r="12" spans="1:7">
      <c r="A12" s="4" t="s">
        <v>384</v>
      </c>
    </row>
    <row r="13" spans="1:7">
      <c r="A13" s="3" t="s">
        <v>397</v>
      </c>
    </row>
    <row r="14" spans="1:7">
      <c r="A14" s="4" t="s">
        <v>73</v>
      </c>
      <c r="F14" s="5" t="n">
        <v>31627</v>
      </c>
    </row>
    <row r="15" spans="1:7">
      <c r="A15" s="4" t="s">
        <v>388</v>
      </c>
    </row>
    <row r="16" spans="1:7">
      <c r="A16" s="3" t="s">
        <v>397</v>
      </c>
    </row>
    <row r="17" spans="1:7">
      <c r="A17" s="4" t="s">
        <v>400</v>
      </c>
      <c r="F17" s="6" t="n">
        <v>6000</v>
      </c>
    </row>
    <row r="18" spans="1:7">
      <c r="A18" s="4" t="s">
        <v>401</v>
      </c>
      <c r="F18" s="4" t="s">
        <v>402</v>
      </c>
    </row>
    <row r="19" spans="1:7">
      <c r="A19" s="4" t="s">
        <v>403</v>
      </c>
      <c r="F19" s="6" t="n">
        <v>40000</v>
      </c>
    </row>
    <row r="20" spans="1:7">
      <c r="A20" s="4" t="s">
        <v>404</v>
      </c>
    </row>
    <row r="21" spans="1:7">
      <c r="A21" s="3" t="s">
        <v>397</v>
      </c>
    </row>
    <row r="22" spans="1:7">
      <c r="A22" s="4" t="s">
        <v>400</v>
      </c>
      <c r="D22" s="6" t="n">
        <v>25000</v>
      </c>
    </row>
    <row r="23" spans="1:7">
      <c r="A23" s="4" t="s">
        <v>401</v>
      </c>
      <c r="D23" s="4" t="s">
        <v>402</v>
      </c>
      <c r="E23" s="4" t="s">
        <v>402</v>
      </c>
    </row>
    <row r="24" spans="1:7">
      <c r="A24" s="4" t="s">
        <v>405</v>
      </c>
      <c r="D24" s="4" t="s">
        <v>406</v>
      </c>
      <c r="E24" s="4" t="s">
        <v>406</v>
      </c>
    </row>
    <row r="25" spans="1:7">
      <c r="A25" s="4" t="s">
        <v>390</v>
      </c>
    </row>
    <row r="26" spans="1:7">
      <c r="A26" s="3" t="s">
        <v>397</v>
      </c>
    </row>
    <row r="27" spans="1:7">
      <c r="A27" s="4" t="s">
        <v>400</v>
      </c>
      <c r="E27" s="6"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7</v>
      </c>
      <c r="B1" s="2" t="s">
        <v>1</v>
      </c>
    </row>
    <row r="2" spans="1:4">
      <c r="B2" s="2" t="s">
        <v>27</v>
      </c>
      <c r="C2" s="2" t="s">
        <v>28</v>
      </c>
      <c r="D2" s="2" t="s">
        <v>54</v>
      </c>
    </row>
    <row r="3" spans="1:4">
      <c r="A3" s="3" t="s">
        <v>408</v>
      </c>
    </row>
    <row r="4" spans="1:4">
      <c r="A4" s="4" t="s">
        <v>409</v>
      </c>
      <c r="B4" s="5" t="n">
        <v>500000</v>
      </c>
      <c r="C4" s="5" t="n">
        <v>500000</v>
      </c>
    </row>
    <row r="5" spans="1:4">
      <c r="A5" s="4" t="s">
        <v>410</v>
      </c>
      <c r="B5" s="5" t="n">
        <v>265000</v>
      </c>
      <c r="C5" s="5" t="n">
        <v>500000</v>
      </c>
      <c r="D5" s="5" t="n">
        <v>500000</v>
      </c>
    </row>
    <row r="6" spans="1:4">
      <c r="A6" s="4" t="s">
        <v>411</v>
      </c>
    </row>
    <row r="7" spans="1:4">
      <c r="A7" s="3" t="s">
        <v>408</v>
      </c>
    </row>
    <row r="8" spans="1:4">
      <c r="A8" s="4" t="s">
        <v>409</v>
      </c>
      <c r="B8" s="5" t="n">
        <v>500000</v>
      </c>
      <c r="C8" s="5" t="n">
        <v>500000</v>
      </c>
      <c r="D8" s="5" t="n">
        <v>696667</v>
      </c>
    </row>
    <row r="9" spans="1:4">
      <c r="A9" s="4" t="s">
        <v>412</v>
      </c>
      <c r="B9" s="5" t="n">
        <v>-235000</v>
      </c>
      <c r="C9" s="4" t="s">
        <v>38</v>
      </c>
      <c r="D9" s="5" t="n">
        <v>-196667</v>
      </c>
    </row>
    <row r="10" spans="1:4">
      <c r="A10" s="4" t="s">
        <v>410</v>
      </c>
      <c r="B10" s="5" t="n">
        <v>265000</v>
      </c>
      <c r="C10" s="5" t="n">
        <v>500000</v>
      </c>
      <c r="D10" s="5" t="n">
        <v>500000</v>
      </c>
    </row>
    <row r="11" spans="1:4">
      <c r="A11" s="4" t="s">
        <v>413</v>
      </c>
      <c r="B11" s="7" t="n">
        <v>1.2</v>
      </c>
      <c r="C11" s="7" t="n">
        <v>1.2</v>
      </c>
      <c r="D11" s="7" t="n">
        <v>1.6</v>
      </c>
    </row>
    <row r="12" spans="1:4">
      <c r="A12" s="4" t="s">
        <v>412</v>
      </c>
      <c r="B12" s="8" t="n">
        <v>-1.5</v>
      </c>
      <c r="C12" s="4" t="s">
        <v>38</v>
      </c>
      <c r="D12" s="8" t="n">
        <v>2.5</v>
      </c>
    </row>
    <row r="13" spans="1:4">
      <c r="A13" s="4" t="s">
        <v>414</v>
      </c>
      <c r="B13" s="6" t="n">
        <v>1</v>
      </c>
      <c r="C13" s="7" t="n">
        <v>1.2</v>
      </c>
      <c r="D13" s="7"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415</v>
      </c>
      <c r="B1" s="2" t="s">
        <v>1</v>
      </c>
    </row>
    <row r="2" spans="1:5">
      <c r="B2" s="2" t="s">
        <v>27</v>
      </c>
      <c r="C2" s="2" t="s">
        <v>28</v>
      </c>
      <c r="D2" s="2" t="s">
        <v>54</v>
      </c>
      <c r="E2" s="2" t="s">
        <v>416</v>
      </c>
    </row>
    <row r="3" spans="1:5">
      <c r="A3" s="3" t="s">
        <v>408</v>
      </c>
    </row>
    <row r="4" spans="1:5">
      <c r="A4" s="4" t="s">
        <v>417</v>
      </c>
      <c r="B4" s="5" t="n">
        <v>265000</v>
      </c>
      <c r="C4" s="5" t="n">
        <v>500000</v>
      </c>
      <c r="D4" s="5" t="n">
        <v>500000</v>
      </c>
    </row>
    <row r="5" spans="1:5">
      <c r="A5" s="4" t="s">
        <v>411</v>
      </c>
    </row>
    <row r="6" spans="1:5">
      <c r="A6" s="3" t="s">
        <v>408</v>
      </c>
    </row>
    <row r="7" spans="1:5">
      <c r="A7" s="4" t="s">
        <v>417</v>
      </c>
      <c r="B7" s="5" t="n">
        <v>265000</v>
      </c>
      <c r="C7" s="5" t="n">
        <v>500000</v>
      </c>
      <c r="D7" s="5" t="n">
        <v>500000</v>
      </c>
      <c r="E7" s="5" t="n">
        <v>696667</v>
      </c>
    </row>
    <row r="8" spans="1:5">
      <c r="A8" s="4" t="s">
        <v>418</v>
      </c>
    </row>
    <row r="9" spans="1:5">
      <c r="A9" s="3" t="s">
        <v>408</v>
      </c>
    </row>
    <row r="10" spans="1:5">
      <c r="A10" s="4" t="s">
        <v>419</v>
      </c>
      <c r="B10" s="4" t="s">
        <v>420</v>
      </c>
    </row>
    <row r="11" spans="1:5">
      <c r="A11" s="4" t="s">
        <v>421</v>
      </c>
      <c r="B11" s="7" t="n">
        <v>2.5</v>
      </c>
    </row>
    <row r="12" spans="1:5">
      <c r="A12" s="4" t="s">
        <v>417</v>
      </c>
      <c r="B12" s="4" t="s">
        <v>38</v>
      </c>
      <c r="C12" s="4" t="s">
        <v>38</v>
      </c>
      <c r="D12" s="4" t="s">
        <v>38</v>
      </c>
    </row>
    <row r="13" spans="1:5">
      <c r="A13" s="4" t="s">
        <v>422</v>
      </c>
    </row>
    <row r="14" spans="1:5">
      <c r="A14" s="3" t="s">
        <v>408</v>
      </c>
    </row>
    <row r="15" spans="1:5">
      <c r="A15" s="4" t="s">
        <v>419</v>
      </c>
      <c r="B15" s="4" t="s">
        <v>423</v>
      </c>
    </row>
    <row r="16" spans="1:5">
      <c r="A16" s="4" t="s">
        <v>421</v>
      </c>
      <c r="B16" s="7" t="n">
        <v>2.05</v>
      </c>
    </row>
    <row r="17" spans="1:5">
      <c r="A17" s="4" t="s">
        <v>417</v>
      </c>
      <c r="B17" s="4" t="s">
        <v>38</v>
      </c>
      <c r="C17" s="4" t="s">
        <v>38</v>
      </c>
      <c r="D17" s="4" t="s">
        <v>38</v>
      </c>
    </row>
    <row r="18" spans="1:5">
      <c r="A18" s="4" t="s">
        <v>424</v>
      </c>
    </row>
    <row r="19" spans="1:5">
      <c r="A19" s="3" t="s">
        <v>408</v>
      </c>
    </row>
    <row r="20" spans="1:5">
      <c r="A20" s="4" t="s">
        <v>419</v>
      </c>
      <c r="B20" s="4" t="s">
        <v>425</v>
      </c>
    </row>
    <row r="21" spans="1:5">
      <c r="A21" s="4" t="s">
        <v>421</v>
      </c>
      <c r="B21" s="7" t="n">
        <v>1.5</v>
      </c>
    </row>
    <row r="22" spans="1:5">
      <c r="A22" s="4" t="s">
        <v>417</v>
      </c>
      <c r="B22" s="4" t="s">
        <v>38</v>
      </c>
      <c r="C22" s="5" t="n">
        <v>180000</v>
      </c>
      <c r="D22" s="5" t="n">
        <v>180000</v>
      </c>
    </row>
    <row r="23" spans="1:5">
      <c r="A23" s="4" t="s">
        <v>426</v>
      </c>
    </row>
    <row r="24" spans="1:5">
      <c r="A24" s="3" t="s">
        <v>408</v>
      </c>
    </row>
    <row r="25" spans="1:5">
      <c r="A25" s="4" t="s">
        <v>419</v>
      </c>
      <c r="B25" s="4" t="s">
        <v>427</v>
      </c>
    </row>
    <row r="26" spans="1:5">
      <c r="A26" s="4" t="s">
        <v>421</v>
      </c>
      <c r="B26" s="7" t="n">
        <v>1.5</v>
      </c>
    </row>
    <row r="27" spans="1:5">
      <c r="A27" s="4" t="s">
        <v>417</v>
      </c>
      <c r="B27" s="4" t="s">
        <v>38</v>
      </c>
      <c r="C27" s="5" t="n">
        <v>20000</v>
      </c>
      <c r="D27" s="5" t="n">
        <v>20000</v>
      </c>
    </row>
    <row r="28" spans="1:5">
      <c r="A28" s="4" t="s">
        <v>428</v>
      </c>
    </row>
    <row r="29" spans="1:5">
      <c r="A29" s="3" t="s">
        <v>408</v>
      </c>
    </row>
    <row r="30" spans="1:5">
      <c r="A30" s="4" t="s">
        <v>419</v>
      </c>
      <c r="B30" s="4" t="s">
        <v>429</v>
      </c>
    </row>
    <row r="31" spans="1:5">
      <c r="A31" s="4" t="s">
        <v>421</v>
      </c>
      <c r="B31" s="6" t="n">
        <v>1</v>
      </c>
    </row>
    <row r="32" spans="1:5">
      <c r="A32" s="4" t="s">
        <v>417</v>
      </c>
      <c r="B32" s="5" t="n">
        <v>265000</v>
      </c>
      <c r="C32" s="5" t="n">
        <v>300000</v>
      </c>
      <c r="D32" s="5"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30</v>
      </c>
      <c r="B1" s="2" t="s">
        <v>1</v>
      </c>
    </row>
    <row r="2" spans="1:4">
      <c r="B2" s="2" t="s">
        <v>27</v>
      </c>
      <c r="C2" s="2" t="s">
        <v>28</v>
      </c>
      <c r="D2" s="2" t="s">
        <v>54</v>
      </c>
    </row>
    <row r="3" spans="1:4">
      <c r="A3" s="3" t="s">
        <v>431</v>
      </c>
    </row>
    <row r="4" spans="1:4">
      <c r="A4" s="4" t="s">
        <v>432</v>
      </c>
      <c r="B4" s="4" t="s">
        <v>38</v>
      </c>
      <c r="C4" s="5" t="n">
        <v>250000</v>
      </c>
      <c r="D4" s="5" t="n">
        <v>816358</v>
      </c>
    </row>
    <row r="5" spans="1:4">
      <c r="A5" s="4" t="s">
        <v>433</v>
      </c>
      <c r="B5" s="4" t="s">
        <v>38</v>
      </c>
      <c r="C5" s="5" t="n">
        <v>-250000</v>
      </c>
      <c r="D5" s="5" t="n">
        <v>-566358</v>
      </c>
    </row>
    <row r="6" spans="1:4">
      <c r="A6" s="4" t="s">
        <v>434</v>
      </c>
      <c r="B6" s="4" t="s">
        <v>38</v>
      </c>
      <c r="C6" s="4" t="s">
        <v>38</v>
      </c>
      <c r="D6" s="5" t="n">
        <v>250000</v>
      </c>
    </row>
    <row r="7" spans="1:4">
      <c r="A7" s="4" t="s">
        <v>435</v>
      </c>
      <c r="B7" s="4" t="s">
        <v>38</v>
      </c>
      <c r="C7" s="6" t="n">
        <v>1</v>
      </c>
      <c r="D7" s="7" t="n">
        <v>1.9</v>
      </c>
    </row>
    <row r="8" spans="1:4">
      <c r="A8" s="4" t="s">
        <v>433</v>
      </c>
      <c r="B8" s="4" t="s">
        <v>38</v>
      </c>
      <c r="C8" s="5" t="n">
        <v>1</v>
      </c>
      <c r="D8" s="8" t="n">
        <v>2.3</v>
      </c>
    </row>
    <row r="9" spans="1:4">
      <c r="A9" s="4" t="s">
        <v>436</v>
      </c>
      <c r="B9" s="4" t="s">
        <v>38</v>
      </c>
      <c r="C9" s="4" t="s">
        <v>38</v>
      </c>
      <c r="D9"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7</v>
      </c>
      <c r="C2" s="2" t="s">
        <v>28</v>
      </c>
      <c r="D2" s="2" t="s">
        <v>54</v>
      </c>
    </row>
    <row r="3" spans="1:4">
      <c r="A3" s="3" t="s">
        <v>98</v>
      </c>
    </row>
    <row r="4" spans="1:4">
      <c r="A4" s="4" t="s">
        <v>99</v>
      </c>
      <c r="B4" s="6" t="n">
        <v>314338</v>
      </c>
      <c r="C4" s="6" t="n">
        <v>-272193</v>
      </c>
      <c r="D4" s="6" t="n">
        <v>-474953</v>
      </c>
    </row>
    <row r="5" spans="1:4">
      <c r="A5" s="3" t="s">
        <v>100</v>
      </c>
    </row>
    <row r="6" spans="1:4">
      <c r="A6" s="4" t="s">
        <v>65</v>
      </c>
      <c r="B6" s="4" t="s">
        <v>38</v>
      </c>
      <c r="C6" s="5" t="n">
        <v>610</v>
      </c>
      <c r="D6" s="5" t="n">
        <v>1058</v>
      </c>
    </row>
    <row r="7" spans="1:4">
      <c r="A7" s="4" t="s">
        <v>101</v>
      </c>
      <c r="B7" s="4" t="s">
        <v>38</v>
      </c>
      <c r="C7" s="4" t="s">
        <v>38</v>
      </c>
      <c r="D7" s="5" t="n">
        <v>-714</v>
      </c>
    </row>
    <row r="8" spans="1:4">
      <c r="A8" s="4" t="s">
        <v>102</v>
      </c>
      <c r="B8" s="5" t="n">
        <v>-587500</v>
      </c>
      <c r="C8" s="5" t="n">
        <v>-31627</v>
      </c>
      <c r="D8" s="4" t="s">
        <v>38</v>
      </c>
    </row>
    <row r="9" spans="1:4">
      <c r="A9" s="4" t="s">
        <v>103</v>
      </c>
      <c r="B9" s="5" t="n">
        <v>-654</v>
      </c>
      <c r="C9" s="5" t="n">
        <v>-277</v>
      </c>
      <c r="D9" s="5" t="n">
        <v>1743</v>
      </c>
    </row>
    <row r="10" spans="1:4">
      <c r="A10" s="4" t="s">
        <v>71</v>
      </c>
      <c r="B10" s="4" t="s">
        <v>38</v>
      </c>
      <c r="C10" s="5" t="n">
        <v>16351</v>
      </c>
      <c r="D10" s="4" t="s">
        <v>38</v>
      </c>
    </row>
    <row r="11" spans="1:4">
      <c r="A11" s="4" t="s">
        <v>74</v>
      </c>
      <c r="B11" s="4" t="s">
        <v>38</v>
      </c>
      <c r="C11" s="4" t="s">
        <v>38</v>
      </c>
      <c r="D11" s="5" t="n">
        <v>-3500</v>
      </c>
    </row>
    <row r="12" spans="1:4">
      <c r="A12" s="4" t="s">
        <v>66</v>
      </c>
      <c r="B12" s="4" t="s">
        <v>38</v>
      </c>
      <c r="C12" s="4" t="s">
        <v>38</v>
      </c>
      <c r="D12" s="5" t="n">
        <v>257942</v>
      </c>
    </row>
    <row r="13" spans="1:4">
      <c r="A13" s="4" t="s">
        <v>104</v>
      </c>
      <c r="B13" s="5" t="n">
        <v>-273816</v>
      </c>
      <c r="C13" s="5" t="n">
        <v>-287136</v>
      </c>
      <c r="D13" s="5" t="n">
        <v>-218424</v>
      </c>
    </row>
    <row r="14" spans="1:4">
      <c r="A14" s="3" t="s">
        <v>105</v>
      </c>
    </row>
    <row r="15" spans="1:4">
      <c r="A15" s="4" t="s">
        <v>106</v>
      </c>
      <c r="B15" s="5" t="n">
        <v>125</v>
      </c>
      <c r="C15" s="5" t="n">
        <v>-2941</v>
      </c>
      <c r="D15" s="5" t="n">
        <v>595</v>
      </c>
    </row>
    <row r="16" spans="1:4">
      <c r="A16" s="4" t="s">
        <v>107</v>
      </c>
      <c r="B16" s="5" t="n">
        <v>-3</v>
      </c>
      <c r="C16" s="5" t="n">
        <v>-2934</v>
      </c>
      <c r="D16" s="5" t="n">
        <v>-217</v>
      </c>
    </row>
    <row r="17" spans="1:4">
      <c r="A17" s="4" t="s">
        <v>43</v>
      </c>
      <c r="B17" s="5" t="n">
        <v>77042</v>
      </c>
      <c r="C17" s="5" t="n">
        <v>43516</v>
      </c>
      <c r="D17" s="5" t="n">
        <v>15710</v>
      </c>
    </row>
    <row r="18" spans="1:4">
      <c r="A18" s="4" t="s">
        <v>44</v>
      </c>
      <c r="B18" s="5" t="n">
        <v>142567</v>
      </c>
      <c r="C18" s="5" t="n">
        <v>-84966</v>
      </c>
      <c r="D18" s="5" t="n">
        <v>165426</v>
      </c>
    </row>
    <row r="19" spans="1:4">
      <c r="A19" s="4" t="s">
        <v>108</v>
      </c>
      <c r="B19" s="5" t="n">
        <v>219731</v>
      </c>
      <c r="C19" s="5" t="n">
        <v>-47325</v>
      </c>
      <c r="D19" s="5" t="n">
        <v>181514</v>
      </c>
    </row>
    <row r="20" spans="1:4">
      <c r="A20" s="4" t="s">
        <v>109</v>
      </c>
      <c r="B20" s="5" t="n">
        <v>-54085</v>
      </c>
      <c r="C20" s="5" t="n">
        <v>-334461</v>
      </c>
      <c r="D20" s="5" t="n">
        <v>-36910</v>
      </c>
    </row>
    <row r="21" spans="1:4">
      <c r="A21" s="3" t="s">
        <v>110</v>
      </c>
    </row>
    <row r="22" spans="1:4">
      <c r="A22" s="4" t="s">
        <v>111</v>
      </c>
      <c r="B22" s="4" t="s">
        <v>38</v>
      </c>
      <c r="C22" s="5" t="n">
        <v>-30295</v>
      </c>
      <c r="D22" s="4" t="s">
        <v>38</v>
      </c>
    </row>
    <row r="23" spans="1:4">
      <c r="A23" s="4" t="s">
        <v>112</v>
      </c>
      <c r="B23" s="5" t="n">
        <v>110000</v>
      </c>
      <c r="C23" s="5" t="n">
        <v>85000</v>
      </c>
      <c r="D23" s="5" t="n">
        <v>10000</v>
      </c>
    </row>
    <row r="24" spans="1:4">
      <c r="A24" s="4" t="s">
        <v>113</v>
      </c>
      <c r="B24" s="4" t="s">
        <v>38</v>
      </c>
      <c r="C24" s="5" t="n">
        <v>350000</v>
      </c>
      <c r="D24" s="4" t="s">
        <v>38</v>
      </c>
    </row>
    <row r="25" spans="1:4">
      <c r="A25" s="4" t="s">
        <v>114</v>
      </c>
      <c r="B25" s="5" t="n">
        <v>-110813</v>
      </c>
      <c r="C25" s="4" t="s">
        <v>38</v>
      </c>
      <c r="D25" s="4" t="s">
        <v>38</v>
      </c>
    </row>
    <row r="26" spans="1:4">
      <c r="A26" s="4" t="s">
        <v>115</v>
      </c>
      <c r="B26" s="4" t="s">
        <v>38</v>
      </c>
      <c r="C26" s="4" t="s">
        <v>38</v>
      </c>
      <c r="D26" s="5" t="n">
        <v>3500</v>
      </c>
    </row>
    <row r="27" spans="1:4">
      <c r="A27" s="4" t="s">
        <v>116</v>
      </c>
      <c r="B27" s="5" t="n">
        <v>-813</v>
      </c>
      <c r="C27" s="5" t="n">
        <v>404705</v>
      </c>
      <c r="D27" s="5" t="n">
        <v>13500</v>
      </c>
    </row>
    <row r="28" spans="1:4">
      <c r="A28" s="4" t="s">
        <v>117</v>
      </c>
      <c r="B28" s="5" t="n">
        <v>-54898</v>
      </c>
      <c r="C28" s="5" t="n">
        <v>70244</v>
      </c>
    </row>
    <row r="29" spans="1:4">
      <c r="A29" s="4" t="s">
        <v>118</v>
      </c>
      <c r="B29" s="5" t="n">
        <v>73470</v>
      </c>
      <c r="C29" s="5" t="n">
        <v>3226</v>
      </c>
      <c r="D29" s="5" t="n">
        <v>26636</v>
      </c>
    </row>
    <row r="30" spans="1:4">
      <c r="A30" s="4" t="s">
        <v>119</v>
      </c>
      <c r="B30" s="5" t="n">
        <v>18572</v>
      </c>
      <c r="C30" s="5" t="n">
        <v>73470</v>
      </c>
      <c r="D30" s="5" t="n">
        <v>3226</v>
      </c>
    </row>
    <row r="31" spans="1:4">
      <c r="A31" s="3" t="s">
        <v>120</v>
      </c>
    </row>
    <row r="32" spans="1:4">
      <c r="A32" s="4" t="s">
        <v>121</v>
      </c>
      <c r="B32" s="6" t="n">
        <v>60000</v>
      </c>
      <c r="C32" s="6" t="n">
        <v>60000</v>
      </c>
      <c r="D32" s="6" t="n">
        <v>4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71"/>
    <col customWidth="1" max="3" min="3" width="16"/>
    <col customWidth="1" max="4" min="4" width="14"/>
    <col customWidth="1" max="5" min="5" width="14"/>
  </cols>
  <sheetData>
    <row r="1" spans="1:5">
      <c r="A1" s="1" t="s">
        <v>437</v>
      </c>
      <c r="C1" s="2" t="s">
        <v>1</v>
      </c>
    </row>
    <row r="2" spans="1:5">
      <c r="C2" s="2" t="s">
        <v>27</v>
      </c>
      <c r="D2" s="2" t="s">
        <v>28</v>
      </c>
      <c r="E2" s="2" t="s">
        <v>54</v>
      </c>
    </row>
    <row r="3" spans="1:5">
      <c r="A3" s="3" t="s">
        <v>408</v>
      </c>
    </row>
    <row r="4" spans="1:5">
      <c r="A4" s="4" t="s">
        <v>438</v>
      </c>
      <c r="C4" s="4" t="s">
        <v>38</v>
      </c>
      <c r="D4" s="4" t="s">
        <v>38</v>
      </c>
      <c r="E4" s="5" t="n">
        <v>250000</v>
      </c>
    </row>
    <row r="5" spans="1:5">
      <c r="A5" s="4" t="s">
        <v>81</v>
      </c>
    </row>
    <row r="6" spans="1:5">
      <c r="A6" s="3" t="s">
        <v>408</v>
      </c>
    </row>
    <row r="7" spans="1:5">
      <c r="A7" s="4" t="s">
        <v>439</v>
      </c>
      <c r="C7" s="4" t="s">
        <v>440</v>
      </c>
    </row>
    <row r="8" spans="1:5">
      <c r="A8" s="4" t="s">
        <v>441</v>
      </c>
      <c r="C8" s="4" t="s">
        <v>442</v>
      </c>
    </row>
    <row r="9" spans="1:5">
      <c r="A9" s="4" t="s">
        <v>443</v>
      </c>
      <c r="B9" s="4" t="s">
        <v>327</v>
      </c>
      <c r="C9" s="6" t="n">
        <v>1</v>
      </c>
    </row>
    <row r="10" spans="1:5">
      <c r="A10" s="4" t="s">
        <v>438</v>
      </c>
      <c r="C10" s="4" t="s">
        <v>38</v>
      </c>
      <c r="D10" s="4" t="s">
        <v>38</v>
      </c>
      <c r="E10" s="5" t="n">
        <v>250000</v>
      </c>
    </row>
    <row r="11" spans="1:5"/>
    <row r="12" spans="1:5">
      <c r="A12" s="4" t="s">
        <v>327</v>
      </c>
      <c r="B12" s="4" t="s">
        <v>444</v>
      </c>
    </row>
  </sheetData>
  <mergeCells count="4">
    <mergeCell ref="A1:B2"/>
    <mergeCell ref="C1:E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80"/>
    <col customWidth="1" max="3" min="3" width="24"/>
    <col customWidth="1" max="4" min="4" width="25"/>
    <col customWidth="1" max="5" min="5" width="14"/>
    <col customWidth="1" max="6" min="6" width="14"/>
  </cols>
  <sheetData>
    <row r="1" spans="1:6">
      <c r="A1" s="1" t="s">
        <v>445</v>
      </c>
      <c r="B1" s="2" t="s">
        <v>1</v>
      </c>
    </row>
    <row r="2" spans="1:6">
      <c r="B2" s="2" t="s">
        <v>27</v>
      </c>
      <c r="C2" s="2" t="s">
        <v>28</v>
      </c>
      <c r="D2" s="2" t="s">
        <v>54</v>
      </c>
      <c r="E2" s="2" t="s">
        <v>446</v>
      </c>
      <c r="F2" s="2" t="s">
        <v>447</v>
      </c>
    </row>
    <row r="3" spans="1:6">
      <c r="A3" s="3" t="s">
        <v>408</v>
      </c>
    </row>
    <row r="4" spans="1:6">
      <c r="A4" s="4" t="s">
        <v>448</v>
      </c>
      <c r="B4" s="4" t="s">
        <v>449</v>
      </c>
    </row>
    <row r="5" spans="1:6">
      <c r="A5" s="4" t="s">
        <v>450</v>
      </c>
      <c r="B5" s="4" t="s">
        <v>451</v>
      </c>
    </row>
    <row r="6" spans="1:6">
      <c r="A6" s="4" t="s">
        <v>452</v>
      </c>
    </row>
    <row r="7" spans="1:6">
      <c r="A7" s="3" t="s">
        <v>408</v>
      </c>
    </row>
    <row r="8" spans="1:6">
      <c r="A8" s="4" t="s">
        <v>453</v>
      </c>
      <c r="E8" s="5" t="n">
        <v>70833</v>
      </c>
      <c r="F8" s="5" t="n">
        <v>708333</v>
      </c>
    </row>
    <row r="9" spans="1:6">
      <c r="A9" s="4" t="s">
        <v>411</v>
      </c>
    </row>
    <row r="10" spans="1:6">
      <c r="A10" s="3" t="s">
        <v>408</v>
      </c>
    </row>
    <row r="11" spans="1:6">
      <c r="A11" s="4" t="s">
        <v>454</v>
      </c>
      <c r="B11" s="4" t="s">
        <v>455</v>
      </c>
      <c r="C11" s="4" t="s">
        <v>456</v>
      </c>
      <c r="D11" s="4" t="s">
        <v>457</v>
      </c>
    </row>
    <row r="12" spans="1:6">
      <c r="A12" s="4" t="s">
        <v>458</v>
      </c>
      <c r="B12" s="5" t="n">
        <v>200000</v>
      </c>
      <c r="C12" s="5" t="n">
        <v>0</v>
      </c>
      <c r="D12" s="5" t="n">
        <v>196667</v>
      </c>
    </row>
    <row r="13" spans="1:6">
      <c r="A13" s="4" t="s">
        <v>459</v>
      </c>
      <c r="B13" s="5" t="n">
        <v>35000</v>
      </c>
      <c r="C13" s="5" t="n">
        <v>0</v>
      </c>
      <c r="D13" s="5" t="n">
        <v>0</v>
      </c>
    </row>
    <row r="14" spans="1:6">
      <c r="A14" s="4" t="s">
        <v>460</v>
      </c>
      <c r="B14" s="5" t="n">
        <v>265000</v>
      </c>
      <c r="C14" s="5" t="n">
        <v>500000</v>
      </c>
      <c r="D14" s="5" t="n">
        <v>500000</v>
      </c>
    </row>
    <row r="15" spans="1:6">
      <c r="A15" s="4" t="s">
        <v>81</v>
      </c>
    </row>
    <row r="16" spans="1:6">
      <c r="A16" s="3" t="s">
        <v>408</v>
      </c>
    </row>
    <row r="17" spans="1:6">
      <c r="A17" s="4" t="s">
        <v>454</v>
      </c>
      <c r="D17" s="4" t="s">
        <v>461</v>
      </c>
    </row>
    <row r="18" spans="1:6">
      <c r="A18" s="4" t="s">
        <v>462</v>
      </c>
      <c r="D18" s="4" t="s">
        <v>463</v>
      </c>
    </row>
    <row r="19" spans="1:6">
      <c r="A19" s="4" t="s">
        <v>80</v>
      </c>
    </row>
    <row r="20" spans="1:6">
      <c r="A20" s="3" t="s">
        <v>408</v>
      </c>
    </row>
    <row r="21" spans="1:6">
      <c r="A21" s="4" t="s">
        <v>453</v>
      </c>
      <c r="B21" s="5" t="n">
        <v>7971206</v>
      </c>
      <c r="C21" s="5" t="n">
        <v>7900373</v>
      </c>
      <c r="D21" s="5" t="n">
        <v>7829540</v>
      </c>
    </row>
    <row r="22" spans="1:6">
      <c r="A22" s="4" t="s">
        <v>464</v>
      </c>
      <c r="B22" s="5" t="n">
        <v>7971206</v>
      </c>
      <c r="C22" s="5" t="n">
        <v>79003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7</v>
      </c>
      <c r="C1" s="2" t="s">
        <v>28</v>
      </c>
    </row>
    <row r="2" spans="1:3">
      <c r="A2" s="3" t="s">
        <v>312</v>
      </c>
    </row>
    <row r="3" spans="1:3">
      <c r="A3" s="4" t="s">
        <v>466</v>
      </c>
      <c r="B3" s="6" t="n">
        <v>31286</v>
      </c>
      <c r="C3" s="6" t="n">
        <v>86306</v>
      </c>
    </row>
    <row r="4" spans="1:3">
      <c r="A4" s="3" t="s">
        <v>467</v>
      </c>
    </row>
    <row r="5" spans="1:3">
      <c r="A5" s="4" t="s">
        <v>36</v>
      </c>
      <c r="B5" s="5" t="n">
        <v>154452</v>
      </c>
      <c r="C5" s="5" t="n">
        <v>154452</v>
      </c>
    </row>
    <row r="6" spans="1:3">
      <c r="A6" s="3" t="s">
        <v>468</v>
      </c>
    </row>
    <row r="7" spans="1:3">
      <c r="A7" s="4" t="s">
        <v>469</v>
      </c>
      <c r="B7" s="5" t="n">
        <v>500132</v>
      </c>
      <c r="C7" s="5" t="n">
        <v>868023</v>
      </c>
    </row>
    <row r="8" spans="1:3">
      <c r="A8" s="4" t="s">
        <v>470</v>
      </c>
    </row>
    <row r="9" spans="1:3">
      <c r="A9" s="3" t="s">
        <v>312</v>
      </c>
    </row>
    <row r="10" spans="1:3">
      <c r="A10" s="4" t="s">
        <v>466</v>
      </c>
      <c r="B10" s="5" t="n">
        <v>20000</v>
      </c>
      <c r="C10" s="5" t="n">
        <v>19000</v>
      </c>
    </row>
    <row r="11" spans="1:3">
      <c r="A11" s="3" t="s">
        <v>467</v>
      </c>
    </row>
    <row r="12" spans="1:3">
      <c r="A12" s="4" t="s">
        <v>36</v>
      </c>
      <c r="B12" s="4" t="s">
        <v>38</v>
      </c>
      <c r="C12" s="4" t="s">
        <v>38</v>
      </c>
    </row>
    <row r="13" spans="1:3">
      <c r="A13" s="4" t="s">
        <v>471</v>
      </c>
      <c r="B13" s="4" t="s">
        <v>38</v>
      </c>
      <c r="C13" s="4" t="s">
        <v>38</v>
      </c>
    </row>
    <row r="14" spans="1:3">
      <c r="A14" s="4" t="s">
        <v>472</v>
      </c>
      <c r="B14" s="4" t="s">
        <v>38</v>
      </c>
    </row>
    <row r="15" spans="1:3">
      <c r="A15" s="4" t="s">
        <v>473</v>
      </c>
      <c r="B15" s="5" t="n">
        <v>10000</v>
      </c>
      <c r="C15" s="5" t="n">
        <v>9000</v>
      </c>
    </row>
    <row r="16" spans="1:3">
      <c r="A16" s="3" t="s">
        <v>468</v>
      </c>
    </row>
    <row r="17" spans="1:3">
      <c r="A17" s="4" t="s">
        <v>469</v>
      </c>
      <c r="B17" s="5" t="n">
        <v>-112000</v>
      </c>
      <c r="C17" s="5" t="n">
        <v>-77000</v>
      </c>
    </row>
    <row r="18" spans="1:3">
      <c r="A18" s="4" t="s">
        <v>474</v>
      </c>
    </row>
    <row r="19" spans="1:3">
      <c r="A19" s="3" t="s">
        <v>312</v>
      </c>
    </row>
    <row r="20" spans="1:3">
      <c r="A20" s="4" t="s">
        <v>466</v>
      </c>
      <c r="B20" s="5" t="n">
        <v>11000</v>
      </c>
      <c r="C20" s="5" t="n">
        <v>67000</v>
      </c>
    </row>
    <row r="21" spans="1:3">
      <c r="A21" s="3" t="s">
        <v>467</v>
      </c>
    </row>
    <row r="22" spans="1:3">
      <c r="A22" s="4" t="s">
        <v>36</v>
      </c>
      <c r="B22" s="5" t="n">
        <v>154000</v>
      </c>
      <c r="C22" s="5" t="n">
        <v>154000</v>
      </c>
    </row>
    <row r="23" spans="1:3">
      <c r="A23" s="4" t="s">
        <v>471</v>
      </c>
      <c r="B23" s="5" t="n">
        <v>544000</v>
      </c>
      <c r="C23" s="5" t="n">
        <v>594000</v>
      </c>
    </row>
    <row r="24" spans="1:3">
      <c r="A24" s="4" t="s">
        <v>472</v>
      </c>
      <c r="B24" s="5" t="n">
        <v>111000</v>
      </c>
    </row>
    <row r="25" spans="1:3">
      <c r="A25" s="4" t="s">
        <v>473</v>
      </c>
      <c r="B25" s="4" t="s">
        <v>38</v>
      </c>
      <c r="C25" s="4" t="s">
        <v>38</v>
      </c>
    </row>
    <row r="26" spans="1:3">
      <c r="A26" s="3" t="s">
        <v>468</v>
      </c>
    </row>
    <row r="27" spans="1:3">
      <c r="A27" s="4" t="s">
        <v>469</v>
      </c>
      <c r="B27" s="5" t="n">
        <v>-388000</v>
      </c>
      <c r="C27" s="5" t="n">
        <v>-791000</v>
      </c>
    </row>
    <row r="28" spans="1:3">
      <c r="A28" s="4" t="s">
        <v>475</v>
      </c>
    </row>
    <row r="29" spans="1:3">
      <c r="A29" s="3" t="s">
        <v>312</v>
      </c>
    </row>
    <row r="30" spans="1:3">
      <c r="A30" s="4" t="s">
        <v>466</v>
      </c>
      <c r="B30" s="5" t="n">
        <v>31000</v>
      </c>
      <c r="C30" s="5" t="n">
        <v>86000</v>
      </c>
    </row>
    <row r="31" spans="1:3">
      <c r="A31" s="3" t="s">
        <v>467</v>
      </c>
    </row>
    <row r="32" spans="1:3">
      <c r="A32" s="4" t="s">
        <v>36</v>
      </c>
      <c r="B32" s="5" t="n">
        <v>154000</v>
      </c>
      <c r="C32" s="5" t="n">
        <v>154000</v>
      </c>
    </row>
    <row r="33" spans="1:3">
      <c r="A33" s="4" t="s">
        <v>471</v>
      </c>
      <c r="B33" s="5" t="n">
        <v>544000</v>
      </c>
      <c r="C33" s="5" t="n">
        <v>594000</v>
      </c>
    </row>
    <row r="34" spans="1:3">
      <c r="A34" s="4" t="s">
        <v>472</v>
      </c>
      <c r="B34" s="5" t="n">
        <v>111000</v>
      </c>
    </row>
    <row r="35" spans="1:3">
      <c r="A35" s="4" t="s">
        <v>473</v>
      </c>
      <c r="B35" s="5" t="n">
        <v>10000</v>
      </c>
      <c r="C35" s="5" t="n">
        <v>9000</v>
      </c>
    </row>
    <row r="36" spans="1:3">
      <c r="A36" s="3" t="s">
        <v>468</v>
      </c>
    </row>
    <row r="37" spans="1:3">
      <c r="A37" s="4" t="s">
        <v>469</v>
      </c>
      <c r="B37" s="6" t="n">
        <v>-500000</v>
      </c>
      <c r="C37" s="6" t="n">
        <v>-86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6</v>
      </c>
      <c r="B1" s="2" t="s">
        <v>1</v>
      </c>
    </row>
    <row r="2" spans="1:4">
      <c r="B2" s="2" t="s">
        <v>27</v>
      </c>
      <c r="C2" s="2" t="s">
        <v>28</v>
      </c>
      <c r="D2" s="2" t="s">
        <v>54</v>
      </c>
    </row>
    <row r="3" spans="1:4">
      <c r="A3" s="3" t="s">
        <v>477</v>
      </c>
    </row>
    <row r="4" spans="1:4">
      <c r="A4" s="4" t="s">
        <v>478</v>
      </c>
      <c r="B4" s="6" t="n">
        <v>314338</v>
      </c>
      <c r="C4" s="6" t="n">
        <v>-272193</v>
      </c>
      <c r="D4" s="6" t="n">
        <v>-474953</v>
      </c>
    </row>
    <row r="5" spans="1:4">
      <c r="A5" s="4" t="s">
        <v>479</v>
      </c>
      <c r="B5" s="4" t="s">
        <v>480</v>
      </c>
      <c r="C5" s="4" t="s">
        <v>480</v>
      </c>
    </row>
    <row r="6" spans="1:4">
      <c r="A6" s="4" t="s">
        <v>481</v>
      </c>
      <c r="B6" s="6" t="n">
        <v>81728</v>
      </c>
      <c r="C6" s="6" t="n">
        <v>-70770</v>
      </c>
    </row>
    <row r="7" spans="1:4">
      <c r="A7" s="3" t="s">
        <v>482</v>
      </c>
    </row>
    <row r="8" spans="1:4">
      <c r="A8" s="4" t="s">
        <v>483</v>
      </c>
      <c r="B8" s="5" t="n">
        <v>5531</v>
      </c>
      <c r="C8" s="5" t="n">
        <v>4391</v>
      </c>
    </row>
    <row r="9" spans="1:4">
      <c r="A9" s="4" t="s">
        <v>484</v>
      </c>
      <c r="B9" s="5" t="n">
        <v>-22138</v>
      </c>
      <c r="C9" s="5" t="n">
        <v>44611</v>
      </c>
    </row>
    <row r="10" spans="1:4">
      <c r="A10" s="4" t="s">
        <v>485</v>
      </c>
      <c r="B10" s="4" t="s">
        <v>38</v>
      </c>
      <c r="C10" s="5" t="n">
        <v>17052</v>
      </c>
    </row>
    <row r="11" spans="1:4">
      <c r="A11" s="4" t="s">
        <v>486</v>
      </c>
      <c r="B11" s="4" t="s">
        <v>38</v>
      </c>
      <c r="C11" s="5" t="n">
        <v>-29048</v>
      </c>
    </row>
    <row r="12" spans="1:4">
      <c r="A12" s="4" t="s">
        <v>487</v>
      </c>
      <c r="B12" s="5" t="n">
        <v>-65121</v>
      </c>
      <c r="C12" s="5" t="n">
        <v>33764</v>
      </c>
    </row>
    <row r="13" spans="1:4">
      <c r="A13" s="4" t="s">
        <v>488</v>
      </c>
      <c r="B13" s="4" t="s">
        <v>38</v>
      </c>
      <c r="C13" s="4" t="s">
        <v>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7</v>
      </c>
      <c r="C1" s="2" t="s">
        <v>28</v>
      </c>
      <c r="D1" s="2" t="s">
        <v>54</v>
      </c>
    </row>
    <row r="2" spans="1:4">
      <c r="A2" s="3" t="s">
        <v>312</v>
      </c>
    </row>
    <row r="3" spans="1:4">
      <c r="A3" s="4" t="s">
        <v>256</v>
      </c>
      <c r="B3" s="6" t="n">
        <v>7032919</v>
      </c>
      <c r="C3" s="6" t="n">
        <v>6489308</v>
      </c>
    </row>
    <row r="4" spans="1:4">
      <c r="A4" s="4" t="s">
        <v>258</v>
      </c>
      <c r="B4" s="5" t="n">
        <v>25290182</v>
      </c>
      <c r="C4" s="5" t="n">
        <v>25171390</v>
      </c>
    </row>
    <row r="5" spans="1:4">
      <c r="A5" s="4" t="s">
        <v>39</v>
      </c>
      <c r="B5" s="5" t="n">
        <v>544113</v>
      </c>
      <c r="C5" s="5" t="n">
        <v>594113</v>
      </c>
      <c r="D5" s="6" t="n">
        <v>619113</v>
      </c>
    </row>
    <row r="6" spans="1:4">
      <c r="A6" s="4" t="s">
        <v>490</v>
      </c>
      <c r="B6" s="5" t="n">
        <v>39471</v>
      </c>
    </row>
    <row r="7" spans="1:4">
      <c r="A7" s="4" t="s">
        <v>491</v>
      </c>
      <c r="B7" s="5" t="n">
        <v>175654</v>
      </c>
      <c r="C7" s="5" t="n">
        <v>175654</v>
      </c>
      <c r="D7" s="6" t="n">
        <v>175654</v>
      </c>
    </row>
    <row r="8" spans="1:4">
      <c r="A8" s="4" t="s">
        <v>470</v>
      </c>
    </row>
    <row r="9" spans="1:4">
      <c r="A9" s="3" t="s">
        <v>312</v>
      </c>
    </row>
    <row r="10" spans="1:4">
      <c r="A10" s="4" t="s">
        <v>256</v>
      </c>
      <c r="B10" s="5" t="n">
        <v>7032919</v>
      </c>
      <c r="C10" s="5" t="n">
        <v>6489308</v>
      </c>
    </row>
    <row r="11" spans="1:4">
      <c r="A11" s="4" t="s">
        <v>39</v>
      </c>
      <c r="B11" s="5" t="n">
        <v>10485844</v>
      </c>
      <c r="C11" s="5" t="n">
        <v>9861577</v>
      </c>
    </row>
    <row r="12" spans="1:4">
      <c r="A12" s="4" t="s">
        <v>490</v>
      </c>
      <c r="B12" s="5" t="n">
        <v>15731</v>
      </c>
      <c r="C12" s="5" t="n">
        <v>14699</v>
      </c>
    </row>
    <row r="13" spans="1:4">
      <c r="A13" s="4" t="s">
        <v>491</v>
      </c>
      <c r="B13" s="5" t="n">
        <v>11556</v>
      </c>
      <c r="C13" s="5" t="n">
        <v>17591</v>
      </c>
    </row>
    <row r="14" spans="1:4">
      <c r="A14" s="4" t="s">
        <v>492</v>
      </c>
      <c r="B14" s="4" t="s">
        <v>38</v>
      </c>
      <c r="C14" s="5" t="n">
        <v>14850</v>
      </c>
    </row>
    <row r="15" spans="1:4">
      <c r="A15" s="4" t="s">
        <v>493</v>
      </c>
      <c r="B15" s="5" t="n">
        <v>58463</v>
      </c>
      <c r="C15" s="5" t="n">
        <v>54627</v>
      </c>
    </row>
    <row r="16" spans="1:4">
      <c r="A16" s="4" t="s">
        <v>494</v>
      </c>
      <c r="B16" s="5" t="n">
        <v>321</v>
      </c>
      <c r="C16" s="5" t="n">
        <v>756</v>
      </c>
    </row>
    <row r="17" spans="1:4">
      <c r="A17" s="4" t="s">
        <v>495</v>
      </c>
      <c r="B17" s="5" t="n">
        <v>17604834</v>
      </c>
      <c r="C17" s="5" t="n">
        <v>16453408</v>
      </c>
    </row>
    <row r="18" spans="1:4">
      <c r="A18" s="4" t="s">
        <v>496</v>
      </c>
    </row>
    <row r="19" spans="1:4">
      <c r="A19" s="3" t="s">
        <v>312</v>
      </c>
    </row>
    <row r="20" spans="1:4">
      <c r="A20" s="4" t="s">
        <v>258</v>
      </c>
      <c r="B20" s="5" t="n">
        <v>25290182</v>
      </c>
      <c r="C20" s="5" t="n">
        <v>25171390</v>
      </c>
    </row>
    <row r="21" spans="1:4">
      <c r="A21" s="4" t="s">
        <v>491</v>
      </c>
      <c r="B21" s="5" t="n">
        <v>84433</v>
      </c>
      <c r="C21" s="5" t="n">
        <v>104260</v>
      </c>
    </row>
    <row r="22" spans="1:4">
      <c r="A22" s="4" t="s">
        <v>497</v>
      </c>
      <c r="B22" s="5" t="n">
        <v>1269948</v>
      </c>
      <c r="C22" s="5" t="n">
        <v>1719145</v>
      </c>
    </row>
    <row r="23" spans="1:4">
      <c r="A23" s="4" t="s">
        <v>495</v>
      </c>
      <c r="B23" s="6" t="n">
        <v>26644563</v>
      </c>
      <c r="C23" s="6" t="n">
        <v>269947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94</v>
      </c>
    </row>
    <row r="3" spans="1:2">
      <c r="A3" s="3" t="s">
        <v>312</v>
      </c>
    </row>
    <row r="4" spans="1:2">
      <c r="A4" s="5" t="n">
        <v>2026</v>
      </c>
      <c r="B4" s="6" t="n">
        <v>1317832</v>
      </c>
    </row>
    <row r="5" spans="1:2">
      <c r="A5" s="5" t="n">
        <v>2027</v>
      </c>
      <c r="B5" s="5" t="n">
        <v>1469041</v>
      </c>
    </row>
    <row r="6" spans="1:2">
      <c r="A6" s="5" t="n">
        <v>2028</v>
      </c>
      <c r="B6" s="5" t="n">
        <v>928047</v>
      </c>
    </row>
    <row r="7" spans="1:2">
      <c r="A7" s="5" t="n">
        <v>2029</v>
      </c>
      <c r="B7" s="5" t="n">
        <v>894907</v>
      </c>
    </row>
    <row r="8" spans="1:2">
      <c r="A8" s="5" t="n">
        <v>2030</v>
      </c>
      <c r="B8" s="5" t="n">
        <v>577424</v>
      </c>
    </row>
    <row r="9" spans="1:2">
      <c r="A9" s="5" t="n">
        <v>2031</v>
      </c>
      <c r="B9" s="5" t="n">
        <v>635629</v>
      </c>
    </row>
    <row r="10" spans="1:2">
      <c r="A10" s="5" t="n">
        <v>2032</v>
      </c>
      <c r="B10" s="5" t="n">
        <v>851237</v>
      </c>
    </row>
    <row r="11" spans="1:2">
      <c r="A11" s="5" t="n">
        <v>2033</v>
      </c>
      <c r="B11" s="5" t="n">
        <v>176918</v>
      </c>
    </row>
    <row r="12" spans="1:2">
      <c r="A12" s="5" t="n">
        <v>2035</v>
      </c>
      <c r="B12" s="5" t="n">
        <v>115755</v>
      </c>
    </row>
    <row r="13" spans="1:2">
      <c r="A13" s="5" t="n">
        <v>2036</v>
      </c>
      <c r="B13" s="5" t="n">
        <v>66129</v>
      </c>
    </row>
    <row r="14" spans="1:2">
      <c r="A14" s="4" t="s">
        <v>84</v>
      </c>
      <c r="B14" s="6" t="n">
        <v>70329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94</v>
      </c>
    </row>
    <row r="3" spans="1:2">
      <c r="A3" s="3" t="s">
        <v>312</v>
      </c>
    </row>
    <row r="4" spans="1:2">
      <c r="A4" s="5" t="n">
        <v>2018</v>
      </c>
      <c r="B4" s="6" t="n">
        <v>419779</v>
      </c>
    </row>
    <row r="5" spans="1:2">
      <c r="A5" s="5" t="n">
        <v>2019</v>
      </c>
      <c r="B5" s="5" t="n">
        <v>363828</v>
      </c>
    </row>
    <row r="6" spans="1:2">
      <c r="A6" s="5" t="n">
        <v>2020</v>
      </c>
      <c r="B6" s="5" t="n">
        <v>266513</v>
      </c>
    </row>
    <row r="7" spans="1:2">
      <c r="A7" s="5" t="n">
        <v>2021</v>
      </c>
      <c r="B7" s="5" t="n">
        <v>153755</v>
      </c>
    </row>
    <row r="8" spans="1:2">
      <c r="A8" s="5" t="n">
        <v>2022</v>
      </c>
      <c r="B8" s="5" t="n">
        <v>289940</v>
      </c>
    </row>
    <row r="9" spans="1:2">
      <c r="A9" s="5" t="n">
        <v>2023</v>
      </c>
      <c r="B9" s="5" t="n">
        <v>228989</v>
      </c>
    </row>
    <row r="10" spans="1:2">
      <c r="A10" s="5" t="n">
        <v>2024</v>
      </c>
      <c r="B10" s="5" t="n">
        <v>1582719</v>
      </c>
    </row>
    <row r="11" spans="1:2">
      <c r="A11" s="5" t="n">
        <v>2025</v>
      </c>
      <c r="B11" s="5" t="n">
        <v>1056097</v>
      </c>
    </row>
    <row r="12" spans="1:2">
      <c r="A12" s="5" t="n">
        <v>2026</v>
      </c>
      <c r="B12" s="5" t="n">
        <v>1063847</v>
      </c>
    </row>
    <row r="13" spans="1:2">
      <c r="A13" s="5" t="n">
        <v>2027</v>
      </c>
      <c r="B13" s="5" t="n">
        <v>1441550</v>
      </c>
    </row>
    <row r="14" spans="1:2">
      <c r="A14" s="5" t="n">
        <v>2028</v>
      </c>
      <c r="B14" s="5" t="n">
        <v>1999239</v>
      </c>
    </row>
    <row r="15" spans="1:2">
      <c r="A15" s="5" t="n">
        <v>2029</v>
      </c>
      <c r="B15" s="5" t="n">
        <v>1334762</v>
      </c>
    </row>
    <row r="16" spans="1:2">
      <c r="A16" s="5" t="n">
        <v>2030</v>
      </c>
      <c r="B16" s="5" t="n">
        <v>1700442</v>
      </c>
    </row>
    <row r="17" spans="1:2">
      <c r="A17" s="5" t="n">
        <v>2031</v>
      </c>
      <c r="B17" s="5" t="n">
        <v>1721728</v>
      </c>
    </row>
    <row r="18" spans="1:2">
      <c r="A18" s="5" t="n">
        <v>2032</v>
      </c>
      <c r="B18" s="5" t="n">
        <v>1336369</v>
      </c>
    </row>
    <row r="19" spans="1:2">
      <c r="A19" s="5" t="n">
        <v>2033</v>
      </c>
      <c r="B19" s="5" t="n">
        <v>1317217</v>
      </c>
    </row>
    <row r="20" spans="1:2">
      <c r="A20" s="5" t="n">
        <v>2034</v>
      </c>
      <c r="B20" s="5" t="n">
        <v>1271214</v>
      </c>
    </row>
    <row r="21" spans="1:2">
      <c r="A21" s="5" t="n">
        <v>2035</v>
      </c>
      <c r="B21" s="5" t="n">
        <v>1017605</v>
      </c>
    </row>
    <row r="22" spans="1:2">
      <c r="A22" s="5" t="n">
        <v>2036</v>
      </c>
      <c r="B22" s="5" t="n">
        <v>6572916</v>
      </c>
    </row>
    <row r="23" spans="1:2">
      <c r="A23" s="5" t="n">
        <v>2037</v>
      </c>
      <c r="B23" s="5" t="n">
        <v>151673</v>
      </c>
    </row>
    <row r="24" spans="1:2">
      <c r="A24" s="4" t="s">
        <v>84</v>
      </c>
      <c r="B24" s="6" t="n">
        <v>252901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0</v>
      </c>
      <c r="B1" s="2" t="s">
        <v>27</v>
      </c>
      <c r="C1" s="2" t="s">
        <v>28</v>
      </c>
    </row>
    <row r="2" spans="1:3">
      <c r="A2" s="3" t="s">
        <v>501</v>
      </c>
    </row>
    <row r="3" spans="1:3">
      <c r="A3" s="4" t="s">
        <v>256</v>
      </c>
      <c r="B3" s="6" t="n">
        <v>7032919</v>
      </c>
      <c r="C3" s="6" t="n">
        <v>6489308</v>
      </c>
    </row>
    <row r="4" spans="1:3">
      <c r="A4" s="4" t="s">
        <v>490</v>
      </c>
      <c r="B4" s="5" t="n">
        <v>39471</v>
      </c>
    </row>
    <row r="5" spans="1:3">
      <c r="A5" s="4" t="s">
        <v>258</v>
      </c>
      <c r="B5" s="6" t="n">
        <v>25290182</v>
      </c>
      <c r="C5" s="6" t="n">
        <v>25171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1"/>
    <col customWidth="1" max="6" min="6" width="21"/>
  </cols>
  <sheetData>
    <row r="1" spans="1:6">
      <c r="A1" s="1" t="s">
        <v>502</v>
      </c>
      <c r="B1" s="2" t="s">
        <v>503</v>
      </c>
      <c r="C1" s="2" t="s">
        <v>504</v>
      </c>
      <c r="D1" s="2" t="s">
        <v>505</v>
      </c>
      <c r="E1" s="2" t="s">
        <v>394</v>
      </c>
      <c r="F1" s="2" t="s">
        <v>334</v>
      </c>
    </row>
    <row r="2" spans="1:6">
      <c r="A2" s="3" t="s">
        <v>382</v>
      </c>
    </row>
    <row r="3" spans="1:6">
      <c r="A3" s="4" t="s">
        <v>37</v>
      </c>
      <c r="E3" s="6" t="n">
        <v>110813</v>
      </c>
      <c r="F3" s="4" t="s">
        <v>38</v>
      </c>
    </row>
    <row r="4" spans="1:6">
      <c r="A4" s="4" t="s">
        <v>506</v>
      </c>
    </row>
    <row r="5" spans="1:6">
      <c r="A5" s="3" t="s">
        <v>382</v>
      </c>
    </row>
    <row r="6" spans="1:6">
      <c r="A6" s="4" t="s">
        <v>37</v>
      </c>
      <c r="E6" s="5" t="n">
        <v>110813</v>
      </c>
    </row>
    <row r="7" spans="1:6">
      <c r="A7" s="4" t="s">
        <v>388</v>
      </c>
    </row>
    <row r="8" spans="1:6">
      <c r="A8" s="3" t="s">
        <v>382</v>
      </c>
    </row>
    <row r="9" spans="1:6">
      <c r="A9" s="4" t="s">
        <v>400</v>
      </c>
      <c r="F9" s="6" t="n">
        <v>6000</v>
      </c>
    </row>
    <row r="10" spans="1:6">
      <c r="A10" s="4" t="s">
        <v>401</v>
      </c>
      <c r="F10" s="4" t="s">
        <v>402</v>
      </c>
    </row>
    <row r="11" spans="1:6">
      <c r="A11" s="4" t="s">
        <v>404</v>
      </c>
    </row>
    <row r="12" spans="1:6">
      <c r="A12" s="3" t="s">
        <v>382</v>
      </c>
    </row>
    <row r="13" spans="1:6">
      <c r="A13" s="4" t="s">
        <v>400</v>
      </c>
      <c r="E13" s="6" t="n">
        <v>25000</v>
      </c>
    </row>
    <row r="14" spans="1:6">
      <c r="A14" s="4" t="s">
        <v>401</v>
      </c>
      <c r="E14" s="4" t="s">
        <v>402</v>
      </c>
    </row>
    <row r="15" spans="1:6">
      <c r="A15" s="4" t="s">
        <v>405</v>
      </c>
      <c r="E15" s="4" t="s">
        <v>406</v>
      </c>
    </row>
    <row r="16" spans="1:6">
      <c r="A16" s="4" t="s">
        <v>507</v>
      </c>
    </row>
    <row r="17" spans="1:6">
      <c r="A17" s="3" t="s">
        <v>382</v>
      </c>
    </row>
    <row r="18" spans="1:6">
      <c r="A18" s="4" t="s">
        <v>400</v>
      </c>
      <c r="C18" s="6" t="n">
        <v>25000</v>
      </c>
    </row>
    <row r="19" spans="1:6">
      <c r="A19" s="4" t="s">
        <v>401</v>
      </c>
      <c r="C19" s="4" t="s">
        <v>402</v>
      </c>
    </row>
    <row r="20" spans="1:6">
      <c r="A20" s="4" t="s">
        <v>405</v>
      </c>
      <c r="C20" s="4" t="s">
        <v>406</v>
      </c>
    </row>
    <row r="21" spans="1:6">
      <c r="A21" s="4" t="s">
        <v>508</v>
      </c>
    </row>
    <row r="22" spans="1:6">
      <c r="A22" s="3" t="s">
        <v>382</v>
      </c>
    </row>
    <row r="23" spans="1:6">
      <c r="A23" s="4" t="s">
        <v>509</v>
      </c>
      <c r="D23" s="4" t="s">
        <v>510</v>
      </c>
    </row>
    <row r="24" spans="1:6">
      <c r="A24" s="4" t="s">
        <v>511</v>
      </c>
      <c r="D24" s="5" t="n">
        <v>2500000</v>
      </c>
    </row>
    <row r="25" spans="1:6">
      <c r="A25" s="4" t="s">
        <v>512</v>
      </c>
      <c r="D25" s="6" t="n">
        <v>282000</v>
      </c>
    </row>
    <row r="26" spans="1:6">
      <c r="A26" s="4" t="s">
        <v>513</v>
      </c>
      <c r="D26" s="4" t="s">
        <v>514</v>
      </c>
    </row>
    <row r="27" spans="1:6">
      <c r="A27" s="4" t="s">
        <v>515</v>
      </c>
      <c r="D27" s="5" t="n">
        <v>2500000</v>
      </c>
    </row>
    <row r="28" spans="1:6">
      <c r="A28" s="4" t="s">
        <v>516</v>
      </c>
      <c r="D28" s="6" t="n">
        <v>2750000</v>
      </c>
    </row>
    <row r="29" spans="1:6">
      <c r="A29" s="4" t="s">
        <v>517</v>
      </c>
      <c r="D29" s="4" t="s">
        <v>518</v>
      </c>
    </row>
    <row r="30" spans="1:6">
      <c r="A30" s="4" t="s">
        <v>519</v>
      </c>
    </row>
    <row r="31" spans="1:6">
      <c r="A31" s="3" t="s">
        <v>382</v>
      </c>
    </row>
    <row r="32" spans="1:6">
      <c r="A32" s="4" t="s">
        <v>520</v>
      </c>
      <c r="B32" s="5" t="n">
        <v>214286</v>
      </c>
    </row>
    <row r="33" spans="1:6">
      <c r="A33" s="4" t="s">
        <v>521</v>
      </c>
      <c r="B33" s="6" t="n">
        <v>1000000</v>
      </c>
    </row>
    <row r="34" spans="1:6">
      <c r="A34" s="4" t="s">
        <v>522</v>
      </c>
      <c r="B34" s="4" t="s">
        <v>523</v>
      </c>
    </row>
    <row r="35" spans="1:6">
      <c r="A35" s="4" t="s">
        <v>524</v>
      </c>
    </row>
    <row r="36" spans="1:6">
      <c r="A36" s="3" t="s">
        <v>382</v>
      </c>
    </row>
    <row r="37" spans="1:6">
      <c r="A37" s="4" t="s">
        <v>520</v>
      </c>
      <c r="B37" s="5" t="n">
        <v>214286</v>
      </c>
    </row>
    <row r="38" spans="1:6">
      <c r="A38" s="4" t="s">
        <v>521</v>
      </c>
      <c r="B38" s="6" t="n">
        <v>1000000</v>
      </c>
    </row>
    <row r="39" spans="1:6">
      <c r="A39" s="4" t="s">
        <v>522</v>
      </c>
      <c r="B39" s="4" t="s">
        <v>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7</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7</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7</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4</v>
      </c>
      <c r="B1" s="2" t="s">
        <v>1</v>
      </c>
    </row>
    <row r="2" spans="1:2">
      <c r="B2" s="2" t="s">
        <v>27</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20:53:37Z</dcterms:created>
  <dcterms:modified xmlns:dcterms="http://purl.org/dc/terms/" xmlns:xsi="http://www.w3.org/2001/XMLSchema-instance" xsi:type="dcterms:W3CDTF">2018-05-07T20:53:37Z</dcterms:modified>
</cp:coreProperties>
</file>